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oing concern (Notes)"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Capital Stock Transaction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tirement and Post-Retirement " sheetId="15" state="visible" r:id="rId15"/>
    <sheet xmlns:r="http://schemas.openxmlformats.org/officeDocument/2006/relationships" name="Discontinued Operations" sheetId="16" state="visible" r:id="rId16"/>
    <sheet xmlns:r="http://schemas.openxmlformats.org/officeDocument/2006/relationships" name="Related Party Transactions" sheetId="17" state="visible" r:id="rId17"/>
    <sheet xmlns:r="http://schemas.openxmlformats.org/officeDocument/2006/relationships" name="Line of credit (Notes)" sheetId="18" state="visible" r:id="rId18"/>
    <sheet xmlns:r="http://schemas.openxmlformats.org/officeDocument/2006/relationships" name="Concentration of credit risk (N" sheetId="19" state="visible" r:id="rId19"/>
    <sheet xmlns:r="http://schemas.openxmlformats.org/officeDocument/2006/relationships" name="Other income (Note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Capital Stock Transactions (Tab"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Retirement and Post-Retiremen28" sheetId="28" state="visible" r:id="rId28"/>
    <sheet xmlns:r="http://schemas.openxmlformats.org/officeDocument/2006/relationships" name="Discontinued Operations (Tables" sheetId="29" state="visible" r:id="rId29"/>
    <sheet xmlns:r="http://schemas.openxmlformats.org/officeDocument/2006/relationships" name="Concentration of credit risk (T"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Intangible Assets (Unamortized " sheetId="40" state="visible" r:id="rId40"/>
    <sheet xmlns:r="http://schemas.openxmlformats.org/officeDocument/2006/relationships" name="Intangible Assets (Accumulated " sheetId="41" state="visible" r:id="rId41"/>
    <sheet xmlns:r="http://schemas.openxmlformats.org/officeDocument/2006/relationships" name="Intangible Assets (Amortized In" sheetId="42" state="visible" r:id="rId42"/>
    <sheet xmlns:r="http://schemas.openxmlformats.org/officeDocument/2006/relationships" name="Accrued Expenses (Schedule of A" sheetId="43" state="visible" r:id="rId43"/>
    <sheet xmlns:r="http://schemas.openxmlformats.org/officeDocument/2006/relationships" name="Capital Stock Transactions (Sto" sheetId="44" state="visible" r:id="rId44"/>
    <sheet xmlns:r="http://schemas.openxmlformats.org/officeDocument/2006/relationships" name="Capital Stock Transactions (S45" sheetId="45" state="visible" r:id="rId45"/>
    <sheet xmlns:r="http://schemas.openxmlformats.org/officeDocument/2006/relationships" name="Capital Stock Transactions (S46" sheetId="46" state="visible" r:id="rId46"/>
    <sheet xmlns:r="http://schemas.openxmlformats.org/officeDocument/2006/relationships" name="Capital Stock Transactions Comp" sheetId="47" state="visible" r:id="rId47"/>
    <sheet xmlns:r="http://schemas.openxmlformats.org/officeDocument/2006/relationships" name="Income Taxes (Provision for Inc" sheetId="48" state="visible" r:id="rId48"/>
    <sheet xmlns:r="http://schemas.openxmlformats.org/officeDocument/2006/relationships" name="Income Taxes (Effective Income " sheetId="49" state="visible" r:id="rId49"/>
    <sheet xmlns:r="http://schemas.openxmlformats.org/officeDocument/2006/relationships" name="Income Taxes (Components of Net" sheetId="50" state="visible" r:id="rId50"/>
    <sheet xmlns:r="http://schemas.openxmlformats.org/officeDocument/2006/relationships" name="Income Taxes Operation loss car" sheetId="51" state="visible" r:id="rId51"/>
    <sheet xmlns:r="http://schemas.openxmlformats.org/officeDocument/2006/relationships" name="Commitments and Contingencies52" sheetId="52" state="visible" r:id="rId52"/>
    <sheet xmlns:r="http://schemas.openxmlformats.org/officeDocument/2006/relationships" name="Retirement and Post-Retiremen53" sheetId="53" state="visible" r:id="rId53"/>
    <sheet xmlns:r="http://schemas.openxmlformats.org/officeDocument/2006/relationships" name="Discontinued Operations Narrati" sheetId="54" state="visible" r:id="rId54"/>
    <sheet xmlns:r="http://schemas.openxmlformats.org/officeDocument/2006/relationships" name="Discontinued Operations (Assets" sheetId="55" state="visible" r:id="rId55"/>
    <sheet xmlns:r="http://schemas.openxmlformats.org/officeDocument/2006/relationships" name="Related Party Transactions (Det" sheetId="56" state="visible" r:id="rId56"/>
    <sheet xmlns:r="http://schemas.openxmlformats.org/officeDocument/2006/relationships" name="Line of credit (Details)" sheetId="57" state="visible" r:id="rId57"/>
    <sheet xmlns:r="http://schemas.openxmlformats.org/officeDocument/2006/relationships" name="Concentration of credit risk (D" sheetId="58" state="visible" r:id="rId58"/>
    <sheet xmlns:r="http://schemas.openxmlformats.org/officeDocument/2006/relationships" name="Other income (Details)" sheetId="59" state="visible" r:id="rId59"/>
  </sheets>
  <definedNames/>
  <calcPr calcId="124519" fullCalcOnLoad="1"/>
</workbook>
</file>

<file path=xl/sharedStrings.xml><?xml version="1.0" encoding="utf-8"?>
<sst xmlns="http://schemas.openxmlformats.org/spreadsheetml/2006/main" uniqueCount="572">
  <si>
    <t>Document And Entity Information - USD ($)</t>
  </si>
  <si>
    <t>12 Months Ended</t>
  </si>
  <si>
    <t>Jun. 30, 2018</t>
  </si>
  <si>
    <t>Dec. 31, 2017</t>
  </si>
  <si>
    <t>Document And Entity Information [Abstract]</t>
  </si>
  <si>
    <t>Entity Registrant Name</t>
  </si>
  <si>
    <t>ESCALON MEDICAL CORP.</t>
  </si>
  <si>
    <t>Entity Central Index Key</t>
  </si>
  <si>
    <t>Current Fiscal Year End Date</t>
  </si>
  <si>
    <t>--06-30</t>
  </si>
  <si>
    <t>Entity Filer Category</t>
  </si>
  <si>
    <t>Smaller Reporting Company</t>
  </si>
  <si>
    <t>Document Type</t>
  </si>
  <si>
    <t>10-K</t>
  </si>
  <si>
    <t>Document Period End Date</t>
  </si>
  <si>
    <t>Jun. 30,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Jun. 30, 2017</t>
  </si>
  <si>
    <t>Provision for Doubtful Accounts</t>
  </si>
  <si>
    <t>Inventory Write-down</t>
  </si>
  <si>
    <t>Short-term Debt</t>
  </si>
  <si>
    <t>Other Notes Payable, Current</t>
  </si>
  <si>
    <t>Current assets:</t>
  </si>
  <si>
    <t>Cash and cash equivalents</t>
  </si>
  <si>
    <t>Restricted Cash, Current</t>
  </si>
  <si>
    <t>Accounts receivable, net</t>
  </si>
  <si>
    <t>Inventory, net</t>
  </si>
  <si>
    <t>Other current assets</t>
  </si>
  <si>
    <t>Total current assets</t>
  </si>
  <si>
    <t>Property and equipment, net</t>
  </si>
  <si>
    <t>Trademarks and trade names</t>
  </si>
  <si>
    <t>Total assets</t>
  </si>
  <si>
    <t>Current liabilities:</t>
  </si>
  <si>
    <t>Proceeds from Short-term Debt</t>
  </si>
  <si>
    <t>Accounts payable</t>
  </si>
  <si>
    <t>Accrued expenses</t>
  </si>
  <si>
    <t>Current portion of post-retirement benefits</t>
  </si>
  <si>
    <t>Deferred Revenue, Current</t>
  </si>
  <si>
    <t>Notes Payable, Related Parties</t>
  </si>
  <si>
    <t>Liabilities of discontinued operations</t>
  </si>
  <si>
    <t>Total current liabilities</t>
  </si>
  <si>
    <t>Other Notes Payable, Noncurrent</t>
  </si>
  <si>
    <t>Accrued post-retirement benefits, net of current portion</t>
  </si>
  <si>
    <t>Total long-term liabilities</t>
  </si>
  <si>
    <t>Total liabilities</t>
  </si>
  <si>
    <t>Shareholders equity:</t>
  </si>
  <si>
    <t>Series A convertible preferred stock, $0.001 par value; 2,000,000 shares authorized;2,000,000 issued and outstanding at June 30, 2018 and none issued and outstanding at June 30, 2017 (liquidation value of $645,000)</t>
  </si>
  <si>
    <t>Common stock, $0.001 par value; 35,000,000 shares authorized; 7,415,329 issued and outstanding as of June 30, 2018 and 7,551,430 shares issued and outstanding as of June 30, 2017</t>
  </si>
  <si>
    <t>Additional paid-in capital</t>
  </si>
  <si>
    <t>Accumulated deficit</t>
  </si>
  <si>
    <t>Total shareholders' equity</t>
  </si>
  <si>
    <t>Total liabilities and shareholders' equity</t>
  </si>
  <si>
    <t>Patents [Member]</t>
  </si>
  <si>
    <t>Finite-Lived Intangible Assets, Net</t>
  </si>
  <si>
    <t>Software License Arrangement [Member]</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Net revenues:</t>
  </si>
  <si>
    <t>Product revenue</t>
  </si>
  <si>
    <t>Licenses Revenue</t>
  </si>
  <si>
    <t>Revenues, net</t>
  </si>
  <si>
    <t>Costs and expenses:</t>
  </si>
  <si>
    <t>Cost of goods sold</t>
  </si>
  <si>
    <t>Marketing, general and administrative</t>
  </si>
  <si>
    <t>Research and development</t>
  </si>
  <si>
    <t>Goodwill impairment</t>
  </si>
  <si>
    <t>Total costs and expenses</t>
  </si>
  <si>
    <t>Income (loss) from operations</t>
  </si>
  <si>
    <t>Other (expense) income:</t>
  </si>
  <si>
    <t>Other Nonoperating Income (Expense)</t>
  </si>
  <si>
    <t>Interest income</t>
  </si>
  <si>
    <t>Interest expense</t>
  </si>
  <si>
    <t>Total other (expense) income</t>
  </si>
  <si>
    <t>Net income (loss)</t>
  </si>
  <si>
    <t>Preferred Stock Dividends and Other Adjustments</t>
  </si>
  <si>
    <t>Net Income (Loss) Available to Common Stockholders, Basic</t>
  </si>
  <si>
    <t>Net income (loss) per share</t>
  </si>
  <si>
    <t>Basic earning per share</t>
  </si>
  <si>
    <t>Diluted earning per share</t>
  </si>
  <si>
    <t>Weighted average shares - basic</t>
  </si>
  <si>
    <t>Weighted average shares - diluted</t>
  </si>
  <si>
    <t>Consolidated Statements Of Shareholders' Equity and Comprehensive Loss - USD ($)</t>
  </si>
  <si>
    <t>Total</t>
  </si>
  <si>
    <t>Preferred Stock [Member]</t>
  </si>
  <si>
    <t>Common Stock [Member]</t>
  </si>
  <si>
    <t>Additional Paid-in Capital [Member]</t>
  </si>
  <si>
    <t>Accumulated Deficit [Member]</t>
  </si>
  <si>
    <t>Adjustments to Additional Paid in Capital, Share-based Compensation, Requisite Service Period Recognition</t>
  </si>
  <si>
    <t>Balance at Jun. 30, 2016</t>
  </si>
  <si>
    <t>Balance, shares at Jun. 30, 2016</t>
  </si>
  <si>
    <t>Balance at Jun. 30, 2017</t>
  </si>
  <si>
    <t>Balance, shares at Jun. 30, 2017</t>
  </si>
  <si>
    <t>Preferred Stock, Value, Issued</t>
  </si>
  <si>
    <t>Balance at Jun. 30, 2018</t>
  </si>
  <si>
    <t>Balance, shares at Jun. 30, 2018</t>
  </si>
  <si>
    <t>Treasury Stock, Shares, Retired</t>
  </si>
  <si>
    <t>Treasury Stock, Retired, Par Value Method, Amount</t>
  </si>
  <si>
    <t>Consolidated Statements Of Cash Flows - USD ($)</t>
  </si>
  <si>
    <t>Cash Flows from Investing Activities:</t>
  </si>
  <si>
    <t>Proceeds from sales of source code licensing agreement</t>
  </si>
  <si>
    <t>Purchase of fixed assets</t>
  </si>
  <si>
    <t>Payments to Acquire Other Productive Assets</t>
  </si>
  <si>
    <t>Net cash (used in) investing activities</t>
  </si>
  <si>
    <t>Net Cash Provided by (Used in) Financing Activities [Abstract]</t>
  </si>
  <si>
    <t>Restricted Cash and Cash Equivalents</t>
  </si>
  <si>
    <t>Repayments of related party note payable</t>
  </si>
  <si>
    <t>Net Cash Provided by (Used in) Financing Activities</t>
  </si>
  <si>
    <t>Net increase in cash and cash equivalents</t>
  </si>
  <si>
    <t>Cash and cash equivalents, beginning of period</t>
  </si>
  <si>
    <t>Cash and cash equivalents, end of period</t>
  </si>
  <si>
    <t>Supplemental Schedule of Cash Flow Information:</t>
  </si>
  <si>
    <t>Interest paid</t>
  </si>
  <si>
    <t>Notes Assumed</t>
  </si>
  <si>
    <t>Increase (Decrease) in Deferred Liabilities</t>
  </si>
  <si>
    <t>Related Party Transaction, Due from (to) Related Party</t>
  </si>
  <si>
    <t>Cash Flows from Operating Activities:</t>
  </si>
  <si>
    <t>Adjustments to reconcile net income (loss) to cash provided by (used in) operating activities:</t>
  </si>
  <si>
    <t>Gain (Loss) on Disposition of Property Plant Equipment, Excluding Oil and Gas Property and Timber Property</t>
  </si>
  <si>
    <t>Depreciation and amortization</t>
  </si>
  <si>
    <t>Increase (decrease) in liabilities of discontinued operations</t>
  </si>
  <si>
    <t>Change in operating assets and liabilities:</t>
  </si>
  <si>
    <t>Accounts receivable total</t>
  </si>
  <si>
    <t>Inventory total</t>
  </si>
  <si>
    <t>Other current and long-term assets</t>
  </si>
  <si>
    <t>Accounts payable and accrued expenses</t>
  </si>
  <si>
    <t>Change in accrued post-retirement benefits</t>
  </si>
  <si>
    <t>Net cash provided by(used in) operating activities</t>
  </si>
  <si>
    <t>Going concern (Notes)</t>
  </si>
  <si>
    <t>Going concern [Abstract]</t>
  </si>
  <si>
    <t>Liquidity Disclosure [Policy Text Block]</t>
  </si>
  <si>
    <t>. Going Concern The Company’s operations are subject to a number of factors that can affect its operating results and financial condition. Such factors include, but are not limited to: the continuous enhancement of the current products, development of new products; changes in domestic and foreign regulations; ability of manufacture successfully; competition from products manufactured and sold or being developed by other companies; the price of, and demand for, the Company’s products and its ability to raise capital to support its operations. To date, the Company’s operations have not generated sufficient revenues to enable profitability. As of June 30, 2018, the Company had an accumulated deficient of $67.9 million, and incurred recurring losses from operations and negative cash flows from operating activities in prior years. These factors raise substantial doubt regarding the Company’s ability to continue as a going concern. 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alization of the carrying value of assets or the amounts and classification of liabilities that might be necessary should the Company be unable to continue as a going concern. The Company's continuance as a going concern is dependent on its future profitability and on the on-going support of its shareholders, affiliates and creditors. In order to mitigate the going concern issues, the Company is actively pursuing business partnerships, managing its continuing operations, implementing cost-cutting measures and seeking to sell certain assets. The Company may not be successful in any of these efforts.</t>
  </si>
  <si>
    <t>Organization and Description of Business</t>
  </si>
  <si>
    <t>Organization, Consolidation and Presentation of Financial Statements [Abstract]</t>
  </si>
  <si>
    <t>Organization and Description of Business and Business Conditions</t>
  </si>
  <si>
    <t xml:space="preserve"> Escalon Medical Corp. ("Escalon" or "Company") is a Pennsylvania corporation initially incorporated in California in 1987, and reincorporated in Pennsylvania in November 2001. Within this document, the “Company” collectively shall mean Escalon, which includes its division called "Trek" and its wholly owned subsidiaries: Sonomed, Inc. (“Sonomed”), Escalon Digital Solutions, Inc. (“EMI”), Escalon Holdings, Inc. (“EHI”), Escalon IP Holdings, Inc., and Sonomed IP Holdings, Inc.. All intercompany accounts and transactions have been eliminated. The Company operates in the healthcare market, specializing in the development, manufacture, marketing and distribution of medical devices and pharmaceuticals in the area of ophthalmology. The Company and its products are subject to regulation and inspection by the United States Food and Drug Administration (the “FDA”). The FDA and other government authorities requires extensive testing of new products prior to sale and has jurisdiction over the safety, efficacy and manufacture of products, as well as product labeling and marketing.</t>
  </si>
  <si>
    <t>Significant Accounting Policies</t>
  </si>
  <si>
    <t>Accounting Policies [Abstract]</t>
  </si>
  <si>
    <t>Significant Accounting Policies and Foreign Currency Translation Principles of Consolidation The consolidated financial statements include the accounts of the Company and its wholly owned subsidiaries. All intercompany accounts and transactions have been eliminated. Use of Estimates The preparation of financial statements in conformity with accounting principles generally accepted in the United States of America requires ("US GAAP")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 Cash and Cash Equivalents 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 Restricted Cash As of June 30, 2018 and June 30, 2017 restricted cash included $250,000 and $0 respectively, which was pursuant to the requirements in the TD Bank Loan entered into June 2018. (see Note 12) Foreign Currency Translation The Company's functional currency is the US dollar. Transaction gains and losses that arise from exchange rate fluctuations on transactions denominated in a currency other than the functional currency are included in the results of operations as incurred. Foreign currency transaction gains or losses included in net income (loss) were immaterial for the years ended June 30, 2018 and 2017. Accounts Receivable 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Allowance for doubtful accounts activity for the years ended June 30, 2018 and 2017 was as follows: June 30, 2018 2017 Balance, July 1 $ 172,120 $ 202,667 Recovery in bad debts (45,593 ) — Write-offs (7,597 ) (30,547 ) Balance, June 30 $ 118,930 $ 172,120 Inventory Raw materials, work in process and finished goods are recorded at lower of cost (first-in, first-out) or net realizable value. The composition of inventory, net is as follows: For the years ended June 30, 2018 2017 Raw materials $ 652,613 $ 864,813 Work in process 192,287 336,934 Finished goods 978,514 716,191 Total inventory $ 1,823,414 $ 1,917,938 Valuation allowance activity for the years ended June 30, 2018 and 2017 was as follows: For the years ended June 30, 2018 2017 Balance, July 1 $ 347,014 $ 198,120 Provision for valuation allowance 114,000 150,000 Write-off — (1,106 ) Balance, June 30 $ 461,014 $ 347,014 Property and Equipment Property and equipment are recorded at cost. Leasehold improvements are amortized on a straight-line basis over the lesser of the estimated useful life of the asset or lease term. Depreciation on property and equipment is recorded using the straight-line method over the estimated economic useful life of the related assets. Estimated useful lives are generally three years to five years for computer equipment and software, five years to seven years for furniture and fixtures and five years to ten years for production and test equipment. Depreciation and amortization expense for the years ended June 30, 2018 and 2017 was approximately $29,000 and $26,000 , respectively. Property and equipment consist of the following at: June 30, 2018 2017 Equipment $ 701,848 $ 695,311 Furniture and fixtures 143,330 99,321 Leasehold improvement 28,549 28,549 873,727 823,181 Less: Accumulated depreciation and amortization (797,459 ) (768,289 ) $ 76,268 $ 54,892 Intangible Assets and Long-Lived Assets Intangible assets deemed to have indefinite lives (including trademark and trade names) and goodwill are not amortized but, instead, are subject to an annual impairment assessment. additionally, if events or conditions were to indicate the carrying value or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goodwill impairment testing described in ASU topic No. 350, Intangibles - Goodwill and other.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projected undiscounted cash flows from the asset are less than the carrying value of the asset the asset is considered to be impaired. The impairment to be recognized is measured by the amount by which the carrying amount of the asset exceeds the fair value of the asset. As a result of the Company's testing during the year ended June 30, 2017, the goodwill carrying amount of $125,027 was deemed impaired and written off. During the year ended June 30, 2018, no impairments were recorded. Accrued Warranties The Company provides a limited one 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 Fair Value of Financial Instruments The carrying amounts for cash and cash equivalents, restricted cash, accounts receivable, accounts payable, accrued liabilities and related party note payable approximate their fair value because of their short-term maturity. The carrying amount of the accrued post retirement benefits approximates fair value since the Company utilizes approximate current market interest rates to calculate the liability. The Company determined that the carrying amount of the note payable approximates fair value since such debt borrowing bears interest at the approximate current market rate. While the Company believes the carrying value of the assets and liabilities are reasonable, considerable judgment is used to develop estimates of fair value; thus the estimates are not necessarily indicative of the amounts that could be realized in a current market exchange. Revenue Recognition Product revenue includes the sale of medical device products and the sale and installation of the Company's AXIS image management system software. Revenue is recognized for medical device products at the time of shipment and for software when the software is delivered and installed. The Company provides products to its distributors at agreed wholesale prices and to the balance of its customers at set retail prices. Distributors can receive discounts for accepting high volume shipments. The discounts are reflected immediately in the net invoice price, which is the basis for revenue recognition. No further material discounts or sales incentives are given. The Company’s considerations for recognizing revenue are based on the following: - Persuasive evidence of an arrangement exists - Delivery has occurred -The Company's price or fee is fixed or determinable -Collectability is reasonably assured License and services plan revenues are recognized proportionally over the service period, which for both licenses and service plans are typically one year. Deferred revenue related to licenses and services plans was approximately $481,000 and $388,000 as of June 30, 2018 and June 30, 2017, respectively in the accompanying consolidated balance sheets. Shipping and Handling Revenues and Costs Shipping and handling revenues are included in product revenue and the related costs are included in cost of goods sold. Stock-Based Compensation Stock-based compensation expense for all share-based payment awards granted after July 1, 2006 is based on the grant date fair value estimate in accordance with the provisions of Financial Accounting Standards Board ("FASB") issued authoritative guidance. As of June 30, 2018 and 2017 there was no unrecognized compensation cost related to non-vested share-based compensation arrangements granted to employees under the plans. There is no remaining cost under the plan. For the years ended June 30, 2018 and 2017 , there was no compensation expense.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The Company has historically granted options under the Company’s option plans with an option exercise price equal to the closing market value of the stock on the date of the grant and with vesting, primarily for Company employees, either in equal annual amounts over a two to five year period or immediately, and, primarily for non-employee directors, immediately. The Company did not receive any cash from share option exercises under stock-based payment plans for the years ended June 30, 2018 and 2017 . The Company did not realize any tax effect, which would be a reduction in its tax rate, on options due to the full valuation allowances established on its deferred tax assets. The Company measures compensation expense for non-employee stock-based awards based on the fair value of the options issued, as this measurement is used to measure the transaction, and is more reliable than the fair value of the services received. Fair value is measured as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For the years ended June 30, 2018 and 2017 , there were no non-employee compensation expense. Research and Development All research and development costs are charged to operations as incurred. Advertising Costs Advertising costs are charged to operations as incurred. Advertising expense for the years ended June 30, 2018 and 2017 was $27,000 and $ 31,000 , respectively. Earnings (Loss) Per Share 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year or at the time of issuance, if later, pursuant to the if-converted method. The dilutive effect, if any, of stock options is calculated using the treasury stock method. As of June, 2018 and 2017, the average market prices for the year are less than the exercise price of all the outstanding stock options and, therefore, the inclusion of the stock options would be anti-dilutive. In addition, since the effect of common stock equivalents is anti-dilutive with respect to losses, the stock options have been excluded from the Company’s computation of loss per common for the year ended June 30, 2017. Therefore, the basic and diluted loss per common share for the year ended June 30, 2017 were the same. For the year ended June 30, 2018, the if converted method was used for the convertible preferred stock to calculate the dilutive earnings per share. For the Year Ended June 30, For the Year Ended June 30, 2018 2017 Numerator: Numerator for basic earnings per share Net income (loss) $ 583,675 $ (726,895 ) Undeclared dividends on preferred stock 19,368 — Net income (loss) applicable to common shareholders $ 564,307 $ (726,895 ) Numerator for diluted earnings per share: Net income (loss) applicable to common shareholders $ 564,307 $ (726,895 ) Undeclared dividends on preferred stock 19,368 — Net income (loss) $ 583,675 $ (726,895 ) Denominator: Denominator for basic earnings per share - weighted average shares outstanding 7,551,057 7,551,430 Weighted average preferred stock converted to common stock 1,590,411 — Denominator for diluted earnings per share - weighted average and assumed conversion 9,141,468 7,551,430 Net income (loss) per share Basic net income (loss) per share $ 0.07 $ (0.10 ) Diluted net income (loss) per share $ 0.06 $ (0.10 ) The following table summarizes securities that, if exercised would have an anti-dilutive effect on earnings per share. For the Year Ended June 30, For the Year Ended June 30, 2018 2017 Stock options 367,500 502,000 Total potential dilutive securities not included in income per share 367,500 502,000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June 30, 2018 and June 30, 2017, the Company has a fully recorded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s of June 30, 2018 and June 30, 2017, no accrued interest or penalties were required to be included on the related tax liability line in the consolidated balance sheets. Reclassifications Certain items in the June 30, 2017 consolidated financial statements have been reclassified to conform to the current period presentation. New Accounting Pronouncements Recently Issued Accounting Standards In May 2014, the FASB issued ASU 2014-09, Revenue from Contracts with Customers, to clarify the principles of recognizing revenue and create common revenue recognition guidance under US GAAP and International Financial Reporting Standards. Following the FASB's finalization of a one year deferral of this standard, the ASU is now effective for fiscal years and interim periods within those fiscal years beginning after December 15, 2017, with early adoption permitted for fiscal years, and interim periods within those fiscal years, beginning on or after December 15, 2016. This ASU can be adopted either retrospectively to each reporting period presented or as a cumulative effect adjustment as of the date of the adoption. The standard supersedes existing revenue recognition guidance and places it with a five step revenue model with a core principle that an entity recognizes revenue to reflect the transfer of promised goods or services to customers in an amount that reflects the consideration to which the entity expects to be entitled to in exchange for those goods or services. The Company adopted the new guidance on July 1, 2018, using the modified retrospective transition method and applying this approach to those contracts that were not completed as of that date. The Company completed its evaluation of customer agreements and changes to its controls to support recognition and disclosures under the new guidance. The Company does not expect the adoption of the standards to have a material impact on its consolidated financial statements. In November 2015 FASB issued Accounting Standards Update No. 2015-17 Income Taxes (Topic 740) Balance Sheet Classification of Deferred Taxes to reduce complexity in accounting standards. The amendments require that deferred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The adoption of this standard did not have a material impact to the Company’s consolidated financial statements. In February 2016 FASB issued Accounting Standards Update No. 2016-02 Leases (Topic 842) that changes the recognition of lease assets and lease liabilities by lessees for those leases classified as operating lease. The amendments in this Update are effective for fiscal years beginning after December 15, 2018, including interim periods within those fiscal years for a public business entity. Early adoption is permitted. Management is evaluating the standard's impact on the consolidated financial statements. In March 2016 FASB issued Accounting Standards Update No. 2016-09 Compensation-Stock Compensation -(Topic 718) Improvements to employee share-based payments accounting as part of simplicity initiatives.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The adoption of this standard did not have a material impact to the Company’s consolidated financial statements.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in ASU 2016-13 is effective for “public business entities,” as defined, that are SEC filers for fiscal years and for interim periods with those fiscal years beginning after December 15, 2019. Early adoption of the guidance is permitted for fiscal years beginning after December 15, 2018, including interim periods within those fiscal years.The adoption of this standard is not expected to have a material impact to the Company’s consolidated financial statements. In August 2016 FASB issued Accounting Standards Update No. 2016-15 Statement of Cash Flows (Topic 230)Classification of Certain Cash Receipts and Cash Payments. The amendments in this Update provide guidance on the eight specific cash flow issues and apply to all entities, including both business entities and not-for-profit entities that are required to present a statement of cash flows under Topic 230. The amendments in this Update are effective for public business entities for fiscal years beginning after December 15, 2017, and interim periods within those fiscal years. Early adoption is permitted, including adoption in an interim period. The adoption of this standard is not expected to have a material impact to the Company’s consolidated financial statements. In November 2016 the FASB issued ASU 2016-18 Statement of Cash Flows (Topic 230)The amendments in this Update require that a statement of cash flows explain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doption of this standard does not have a material impact to the Company’s consolidated financial statements. In January 2017 FASB issued Accounting Standards Update No. 2017-04 Intangibles—Goodwill and Other (Topic 350)Simplifying the Test for Goodwill Impairment.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Update are required for public business entities and other entities that have goodwill reported in their financial statements and have not elected the private company alternative for the subsequent measurement of goodwill. A public business entity that is a U.S. Securities and Exchange Commission (SEC) filer should adopt the amendments in this Update for its annual or any interim goodwill impairment tests in fiscal years beginning after December 15, 2019. The adoption of this standard is not expected to have a material impact to the Company’s consolidated financial statements. In May 2017 FASB issued the amendments in ASU 2017-09- Compensation-Stock Compensation (“ASC Topic 718”): Scope of Modification Accounting: These amendments provide guidance on determining which changes to the terms and conditions of share-based payment awards require an entity to apply modification accounting under Topic 718. For public companies, these amendments are effective for annual periods beginning after December 15, 2017, including interim periods within those periods. While early application is permitted, including adoption in an interim period, the Company has not elected to early adopt. The effectiveness of this update is not expected to have a significant effect on the Company’s consolidated financial position or results of operations.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Company does not anticipate the adoption of ASU 2018-07 will have a material impact on the Company's financial condition or results of operations.</t>
  </si>
  <si>
    <t>Intangible Assets</t>
  </si>
  <si>
    <t>Finite-Lived Intangible Assets [Line Items]</t>
  </si>
  <si>
    <t>Intangible Assets The Company's intangible assets consist of the following: 2018 Net Carrying Amount 2017 Net Carrying Amount Trademarks and trade names $ 605,006 $ 605,006 Total $ 605,006 $ 605,006 Patents It is the Company’s practice to seek patent protection on processes and products in various countries. Patent application costs are capitalized and amortized over their estimated useful lives, not exceeding 17 years, on a straight-line basis from the date the related patents are issued. Costs associated with patents no longer being pursued are expensed. Accumulated amortization on patents from continuing operations was approximately $91,000 at June 30, 2018 and 2017 , respectively. Amortization expense for the years ended June 30, 2018 and 2017 was approximately $400 and $2,000 , respectively. The following table presents amortized intangible assets as of June 30, 2018 : Gross Carrying Amount Impairment Adjusted Gross Carrying Amount Accumulated Amortization Net Carrying Value Amortized Intangible Assets Patents $ 90,962 $ — $ 90,962 $ (90,962 ) $ — Total $ 90,962 $ — $ 90,962 $ (90,962 ) $ — The following table presents amortized intangible assets as of June 30, 2017 : Gross Carrying Amount Impairment Adjusted Gross Carrying Amount Accumulated Amortization Net Carrying Value Amortized Intangible Assets Patents $ 90,962 $ — $ 90,962 $ (90,562 ) $ 400 Total $ 90,962 $ — $ 90,962 $ (90,562 ) $ 400 Licenses The Company purchased new licenses of $12,500 and $8,000 for year end June 30, 2018 and 2017, respectively and the cost is capitalized and amortized over 10 years. Amortization expense is $20,000 and $18,000 for the year ended June 30, 2018 and 2017. Annual amortization related entirely to licenses is estimated to be approximately $20,000 for the years ending June 30, 2019, 2020, 2021,2022 and 2023. The following table presents amortized licenses as of June 30, 2018 : Gross Impairment Adjusted Accumulated Net Amortized Intangible Assets Licenses $ 199,000 $ — $ 199,000 $ (37,650 ) $ 161,350 Total $ 199,000 $ — $ 199,000 $ (37,650 ) $ 161,350 The following table presents amortized licenses as of June 30, 2017: Gross Impairment Adjusted Accumulated Net Amortized Intangible Assets Licenses $ 186,500 $ — $ 186,500 $ (18,000 ) $ 168,500 Total $ 186,500 $ — $ 186,500 $ (18,000 ) $ 168,500 The Company tests goodwill for possible impairment on an annual basis at June 30, and at any other time events occur or circumstances indicate that the carrying amount of goodwill may be impaired. As a result of the Company's testing during the year ended June 30, 2017, the goodwill carrying amount of $125,027 was deemed impaired and written off .</t>
  </si>
  <si>
    <t>Accrued Expenses</t>
  </si>
  <si>
    <t>Payables and Accruals [Abstract]</t>
  </si>
  <si>
    <t>Accrued Expenses The following table presents accrued expenses: June 30, 2018 June 30, Accrued compensation $ 424,871 $ 375,451 Interest accrual 142,186 56,887 Customer deposits 61,494 28,447 Warranty reserve 32,078 32,078 Sales tax payable 104,539 43,639 Rent payable 49,458 — Other accruals 59,795 40,827 Total accrued expenses $ 874,421 $ 577,329 Accrued compensation as of June 30, 2018 and 2017 primarily relates to payroll, vacation accruals, and payroll tax liabilities.</t>
  </si>
  <si>
    <t>Capital Stock Transactions</t>
  </si>
  <si>
    <t>Equity [Abstract]</t>
  </si>
  <si>
    <t>Capital Stock Transactions Stock Option Plans As of June 30, 2018 , the Company had in effect two employee stock option plans that provide for incentive and non-qualified stock options. After accounting for shares issued upon exercise of options, a total of 367,500 shares of the Company’s common stock remain available for issuance as of June 30, 2018 . Under the terms of the plans, options may not be granted for less than the fair market value of the Common Stock at the date of grant. Vesting generally occurs ratably between one and five years and for non-employee directors, immediately, and the options are exercisable over a period no longer than 10 years after the grant date. As of June 30, 2018 , options to purchase 367,500 shares of the Company’s common stock were outstanding, of which 367,500 were exercisable, and 0 shares were unvested. The following is a summary of Escalon’s stock option activity and related information for the fiscal years ended June 30, 2018 and 2017 : 2018 2017 Common Stock Options Weighted Average Exercise Price Common Stock Options Weighted Average Exercise Price Outstanding at the beginning of the year 502,000 $ 2.12 616,500 $ 2.27 Granted — — — — Exercised — — — — Forfeited (134,500 ) 3.05 (114,500 ) $ 2.65 Outstanding at the end of the year 367,500 $ 1.78 502,000 $ 2.12 Exercisable at the end of the year 367,500 $ 1.78 502,000 2.12 Weighted average fair value of options granted during the year $ — $ — The following table summarizes information about stock options outstanding as of June 30, 2018 : Number Weighted Average Remaining Contractual Life (Years) Weighted Average Exercise Price Number Weighted Average Exercise Price Range of Exercise Prices $0.79 21,000 7.5 $ 0.79 21,000 $ 0.79 $1.51 to $1.57 192,000 4.54 $ 1.55 192,000 $ 1.55 $2.21 154,500 0.42 $ 2.21 154,500 $ 2.21 Total 367,500 367,500 There was no compensation expense related to stock options for the years ended June 30, 2018 and 2017 , Preferred stock On February 14, 2018, the Company entered into a Debt Exchange Agreement (the “Exchange Agreement”) with Mr. DePiano, the Company's Chairman and DP Associates Inc. Profit-Sharing Plan of which Mr. DePiano is the sole owner and sole trustee (the “Holders”). Pursuant to the terms of the Exchange Agreement, effective February 15, 2018, the Holders exchanged a total of $645,000 principal amount of debt related to the accounts receivable factoring program the Company owes the Holders for 2,000,000 shares of Series A Convertible Preferred Stock (the “Preferred Stock”). (see note 11)</t>
  </si>
  <si>
    <t>Income Taxes</t>
  </si>
  <si>
    <t>Income Tax Disclosure [Abstract]</t>
  </si>
  <si>
    <t>Income Taxes The provision for income taxes for the years ended June 30, 2018 and 2017 consists of the following: 2018 2017 Current income tax (benefit) provision Federal $ — $ — State — — — — Deferred income tax provision Federal (3,498,532 ) 125,468 State (999,581 ) 22,142 Change in valuation allowance 4,498,113 (147,610 ) — — Income tax (benefit) $ — $ — Income taxes (benefit) as a percentage of income (loss) for the years ended June 30, 2018 and 2017 differ from statutory federal income tax rate due to the following: 2018 2017 Statutory federal income tax rate 34.00 % 34.00 % Increase in deductible timing differences (0.51 )% 11.00 % Tax Act-revaluation of net deferred tax assets (33.49 )% 0.00 % Net operating loss carryforward 0.00 % (45.00 )% Effective income tax rate 0.00 % 0.00 % On December 22, 2017, the legislation commonly referred to as the Tax Cuts and Jobs Act (the "Tax Act") was enacted. The Tax Act revises the U.S. corporate income tax by, among other things, lowering the corporate income tax rate from 35% to 21% , adopting a quasi-territorial income tax system and setting limitations on deductibility of certain costs (e.g., interest expense). Due to the complexities involved in the accounting for the Tax Act, on December 22, 2017, the Securities and Exchange Commission's Staff Accounting Bulletin ("SAB")118 was issued to provide guidance to companies that have not yet completed their accounting for the tax Act in the period of enactment. SAB 118 provides that the Company include in its consolidated financial statements a reasonable estimate of the impacts on the Tax Act on earnings to the extent such estimate has been determined. Accordingly, the U.S. provision for income tax for 2018 is based on the reasonable estimate guidance provided by SAB 118. Pursuant to the SAB 118, the Company is allowed a measurement period of up to one year after the enactment date of the Tax Act to finalize the recording of the related tax impacts. The Company will continue to calculate the impact of the U.S. Tax Act and will record any resulting tax adjustments during the fiscal year ended June 30, 2019. The components of the net deferred income tax assets and liabilities as of June 30, 2018 and 2017 are as follows: 2018 2017 Deferred income tax assets: Net operating loss carryforward $ 7,042,134 $ 11,323,998 Executive post retirement costs 178,788 306,421 General business credit 207,698 207,698 Allowance for doubtful accounts 24,975 58,521 Accrued vacation 46,527 89,477 Inventory reserve 96,813 117,985 Accelerated depreciation 119,980 38,492 Warranty reserve 6,736 10,907 Total deferred income tax assets 7,723,651 12,153,499 Valuation allowance (7,562,716 ) (12,060,831 ) 160,935 92,668 Deferred income tax liabilities: Accelerated depreciation (160,935 ) (92,668 ) Total deferred income tax liabilities (160,935 ) (92,668 ) $ — $ — As of June 30, 2018 , the Company has a valuation allowance of $7,562,716 , which primarily relates to the federal net operating loss carryforwards. During the year ended June 30, 2018, the valuation allowance decreased by $4,498,113 and during the year ended June 30, 2017, the valuation increased by $147,610 . The valuation allowance is a result of management evaluating its estimates of the net operating losses available to the Company as they relate to the results of operations of acquired businesses subsequent to their being acquired by the Company. The Company evaluates a variety of factors in determining the amount of the valuation allowance, including the Company’s earnings history, the number of years the Company’s operating loss and tax credits can be carried forward, the existence of taxable temporary differences, and near-term earnings expectations. Future reversal of the valuation allowance will be recognized either when the benefit is realized or when it has been determined that it is more likely than not that the benefit will be realized through future earnings. Any tax benefits related to stock options that may be recognized in the future through reduction of the associated valuation allowance will be recorded as additional paid-in capital. The Company has available federal and state net operating loss carry forwards of approximately $32,010,000 and $3,340,000 , respectively, of which $11,067,000 and $2,500,000 , respectively, will expire over the next ten years , and $20,943,000 and $840,000 , respectively, will expire in years eleven through twenty . The Company continues to monitor the realization of its deferred tax assets based on changes in circumstances, for example, recurring periods of income for tax purposes following historical periods of cumulative losses or changes in tax laws or regulations. The Company’s income tax provision and management’s assessment of the realizability of the Company’s deferred tax assets involve significant judgments and estimates. If taxable income expectations change, in the near term the Company may be required to reduce the valuation allowance which would result in a material benefit to the Company’s results of operations in the period in which the benefit is determined by the Company. With few exceptions, the Company is no longer subject to audits by tax authorities for tax years prior to the year ended June 30, 2015. However, to the extent allowed by law, the tax authorities may have the right to examine prior periods where net operating losses were generated and carried forward, and make adjustments up to the amount of the net operating loss amount. At June 30, 2018, the Company did not have any significant unrecognized tax positions. The Company has provided what it believes to be an appropriate amount of tax for items that involve interpretation to the tax law. However, events may occur in the future that will cause the Company to reevaluate the current provision and may result in an adjustment to the liability for taxes.</t>
  </si>
  <si>
    <t>Commitments and Contingencies</t>
  </si>
  <si>
    <t>Commitments and Contingencies Disclosure [Abstract]</t>
  </si>
  <si>
    <t>Commitments and Contingencies Commitments The Company leases its manufacturing, research and corporate office facilities and certain equipment under non-cancelable operating lease arrangements. The future annual amounts to be paid under these arrangements as of June 30, 2018 are as follows: Year Ending June 30, Lease 2019 $ 365,351 2020 268,469 2021 182,972 2022 178,536 2023 183,892 Thereafter 286,238 Total $ 1,465,458 Rent expense charged to continuing operations during the years ended June 30, 2018 and 2017 was approximately $425,000 and $570,000 , respectively. Legal Proceedings The Company, from time to time is involved in various legal proceedings and disputes that arise in the normal course of business. These matters have included intellectual property disputes, contract disputes, employment disputes and other matters. The Company does not believe that the resolution of any of these matters has had or is likely to have a material adverse impact on the Company’s business, financial condition or results of operations.</t>
  </si>
  <si>
    <t>Retirement and Post-Retirement Plans</t>
  </si>
  <si>
    <t>Retirement Benefits [Abstract]</t>
  </si>
  <si>
    <t xml:space="preserve"> As of June 30, 2018 and 2017 approximately $851,000 and $901,000 was accrued for Mr. DePiano's retirement benefits, respectively. These amounts represent the approximate present value of the supplemental retirement benefits awarded using a discount rate of 4.5% and 3.9% as of June 30, 2018 and 2017, respectively. The changes related to post-retirement plans for the years ended June 30, 2018 and 2017 were as follows: 2018 2017 Balance July 1, $901,238 $937,480 Actuarial adjustment 52,024 65,649 Payment of benefits (101,891) (101,891) Balance June 30, $851,371 $901,238</t>
  </si>
  <si>
    <t>Discontinued Operations</t>
  </si>
  <si>
    <t>Discontinued Operations and Disposal Groups [Abstract]</t>
  </si>
  <si>
    <t>Discontinued Operations BH Holdings, S.A.S ("BHH") Drew Scientific, Inc. ("Drew"), an inactive subsidiary of the Company which was sold in 2012 has a controling interest in BHH Holidngs, S.A.S ("BHH). On January 12, 2012 BHH, initiated the filing of an insolvency declaration with the Tribunal de Commerce de Rennes, France ("Commercial Court"). The Commercial Court on January 18, 2012 opened the liquidation proceedings with continuation of BHH's activity for three months and named an administrator to manage BHH . Since Drew no longer had a controlling financial interest in BHH it was deconsolidated in the December 31, 2011 quarterly consolidated financial statements and prior period amounts are presented as discontinued operations. Assets and liabilities of discontinued operations of BHH included in the consolidated balance sheets are summarized as follows at June 30, 2018 and 2017 (in thousands): June 30, June 30, 2018 2017 Assets Total assets $ — $ — Liabilities Accrued lease termination costs 93 91 Total liabilities 93 91 Net liabilities of discontinued operations $ (93 ) $ (91 ) During fiscal year 2015 the Company was informed by French Counsel that the total amount claimed by the BHH landlord in the liquidation of BHH was approximately $86,000 . The Company did not have insight into the French liquidation process due to the Liquidator's reticence to communicate with the Company. As such, the Company had accrued the present value of the maximum amount potentially due under the lease guaranteed by the Company on behalf of BHH. The landlord's claim under liquidation of approximately $86,000 cannot be revisited by the landlord and can only be potentially increased by interest or sundry expenses. Beginning in 2016 any changes to this liability are included in continuing operations. As of June 30, 2018 and June 30, 2017 the liability was approximately $93,000 and $91,000 , respectively.</t>
  </si>
  <si>
    <t>Related Party Transactions</t>
  </si>
  <si>
    <t>Related Party Transactions [Abstract]</t>
  </si>
  <si>
    <t>11. Related Party Transactions and Preferred Stock Richard J. DePiano, Sr., (“Mr. DePiano”), the Company’s Chairman, participated in an accounts receivable factoring program that was implemented by the Company. Under the program, Mr. DePiano advanced the Company $545,000 as of June 30, 2017 and advanced an additional $100,000 during fiscal year 2018 prior to the Debt Exchange Agreement noted below. Interest on the transaction was 1.25% per month. The transactions excluded fees typically charged by the factoring agent and provided much needed liquidity to the Company. Related party interest expense for the year ended June 30, 2018 and 2017 was $59,162 and $67,348 , respectively. As of June, 2018 and June 30, 2017, interest expense of $112,389 and $53,227 , respectively, was recorded in accrued expenses. On February 14, 2018, the Company entered into a Debt Exchange Agreement (the “Exchange Agreement”) with Mr. DePiano, the Company's Chairman and DP Associates Inc. Profit-Sharing Plan of which Mr. DePiano is the sole owner and sole trustee (the “Holders”). Pursuant to the terms of the Exchange Agreement, effective February 15, 2018, the Holders exchanged a total of $645,000 principal amount of debt related to the accounts receivable factoring program the Company owes the Holders for 2,000,000 shares of Series A Convertible Preferred Stock (the “Preferred Stock”). Each share of Preferred Stock entitles the Holder thereof to 13 votes per share and will vote together with all other classes and series of stock of the Company as a single class on all actions to be taken by the Company’s stockholders. As a result of this voting power, the Holders as of June 30, 2018 beneficially own approximately 77.49% of the voting power on all actions to be taken by the Company’s shareholders. Subject to the terms and conditions of Preferred Stock, the holder of any share or shares of the Preferred Stock has the right, at its option at any time, to convert each such share of Preferred Stock (except that, upon any liquidation of the Company, the right of conversion will terminate at the close of business on the business day fixed for payment of the amounts distributable on the Preferred Stock) into 2.15 shares of Common Stock (the “Conversion Ratio”). The Conversion Ratio is subject standard provisions for adjustment in the event of a subdivision or combination of the Company’s Common Stock and upon any reorganization or reclassification of the capital stock of the Company. If the Holders were to convert their shares of Preferred Stock into Common Stock at the Conversion Ratio the Holders would receive a total of 4,300,000 shares of Common Stock, or approximately 36.28% of the currently outstanding shares of Common Stock assuming such conversion. Each outstanding share of the Preferred Stock accrues dividends calculated cumulatively at the annual rate of $.0258 per share (such amount subject to equitable adjustment in the event of any stock dividend, stock split, combination, reclassification other similar event), payable upon the earlier of (i) a liquidation, dissolution or winding up of the Company or (ii) conversion of the Preferred Stock into Common Stock. Upon either of such events, all such accrued and unpaid dividends, whether or not earned or declared, to and until the date of such event, will become immediately due and payable and will be paid in full. The dividends payable to the holders of the Preferred Stock is payable in cash or, at the election of any such holder, in a number of additional shares of Common Stock equal to the amount of the dividend expressed in dollars divided by the then applicable Conversion Ratio, described above. As of June 30, 2018 the cumulative dividends payable was $19,368 ($0.0258) per share).</t>
  </si>
  <si>
    <t>Line of credit (Notes)</t>
  </si>
  <si>
    <t>Line of Credit Facility [Line Items]</t>
  </si>
  <si>
    <t>Debt Disclosure [Text Block]</t>
  </si>
  <si>
    <t>12. Line of Credit On December 29, 2016, the Company entered into a credit agreement providing the Company up to an aggregate of $250,000 in cash, secured by the Company’s inventory. The Company, and its wholly owned subsidiary Sonomed, Inc., entered into an Inventory Advance Agreement as of December 29, 2016 (the "Agreement"), with CDS Business Services, Inc., doing business as Newtek Business Credit ("Newtek"). Newtek made in its discretion loans against the Company’s Eligible Inventory in an aggregate amount outstanding at any time up to the lesser of (i) fifty percent ( 50% ) of the Inventory Value or (ii) the Inventory Advance Limit, as those terms were defined in the Agreement, which was $ 250,000 . The credit agreement renewed annually and could be terminated upon 90 days written notice from the Company or 30 days written notice from Newtek. Interest accrued on the daily balance at the per annum rate of 5.00% above the Prime Rate (currently 5.00% ), but not less than 5.0% . All interest payable by under the financing documents was computed on the basis of a 360 day year for the actual number of days elapsed on the daily balance. The Company was also obligated to pay to Newtek a closing fee equal to 1.00% of the Advance Limit. Upon any renewal of the Agreement, an annual fee was due from Company equal to 1.00% of the Advance Limit. In consideration of monitoring, ledgering and other administrative functions undertaken by Newtek in connection with the Company’s inventory, and the merchant processor, Company was obligated pay Newtek a monthly collateral monitoring fee calculated by multiplying (i) seventy basis points ( 0.70% ) (approximately an annual rate of 8.5% ) (except during the existence of an Event of Default at which time it shall be 1% ) by (ii) the amount of the average daily balances during the calendar month preceding the month for which the calculation is made. As of June 30, 2018, the line of credit balance was $165,000 . The line of credit interest expense was $37,000 for the year ended June 30, 2018. The line of credit was paid off on July 3, 2018. The line of credit expense is $33,000 for the year ended June 30, 2017. On June 29, 2018 the Company entered a business loan agreement with TD bank receiving a promissory note of $250,000 . The interest is subject to change based on changes in an independent index which the Wall Street Journal Prime. The index rate at the date of the agreement is 5.000% per annum. Interest on the unpaid principal balance of the note will be calculated using a rate of 0.740 percentage points over the index, adjusted if necessary for any minimum and maximum rate limitations, resulting in an initial rate of 5.740% per annum based on a year of 360 days. The Company was required to put $250,000 in the TD bank savings account as collateral. Mr. Richard J. DePiano chairman of the Company executed a guarantee of the loan in favor of TD Bank. Upon signing the agreement the Company also authorizes TD bank to payoff the line of credit with Netwtek. The total payment was be $201,574 which includes $165,000 of outstanding line of credit, $2,579 accrued interest, administrative/legal fee of $1,000 , prime plus fee through July 12, 2018 of $1,895 and underminimum fees of $28,797 . The underminimum fees of $28,797 was included in the accrued expense as of June 30, 2018.</t>
  </si>
  <si>
    <t>Concentration of credit risk (Notes)</t>
  </si>
  <si>
    <t>Concentration Risk [Line Items]</t>
  </si>
  <si>
    <t>Concentration Risk Disclosure [Text Block]</t>
  </si>
  <si>
    <t>14. Concentration of Credit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and international. The Company routinely address the financial strength of its customer and, as a consequence, believes that its receivable credit risk exposure is limited. The Company does not require customers to post collateral. Major Customer No customer accounted for more than 10% of net sales during the years ended June 30, 2018 and 2017. As of June 30, 2018 the Company had one customer that represents approximately 11% of the total accounts receivable balance. As of June 30, 2017 the Company had one customer that represents approximately 12% of the total accounts receivable balance. Major supplier Our largest supplier accounted for of total purchases for more than 41% and 36% of total purchase in years ended June 30, 2018 and 2017 respectively. Foreign sales Domestic and international sales from continuing operations are as follows in millions of dollars: Years Ended June 30, 2018 2017 Domestic 6,802,000 59.66 % 6,414,000 0.570894526 57.09 % International 4,600,000 40.34 % 4,821,000 0.429105474 42.91 % Total 11,402,000 100.00 % 11,235,000 1 100.00 %</t>
  </si>
  <si>
    <t>Other income (Notes)</t>
  </si>
  <si>
    <t>Other Income and Expenses [Abstract]</t>
  </si>
  <si>
    <t>Other Income and Other Expense Disclosure [Text Block]</t>
  </si>
  <si>
    <t xml:space="preserve"> Other Income On October 2, 2017 Escalon and Modernizing Medicine Inc. (“MMI”) entered into a Source Code Software Licensing Agreement . The Agreement provided MMI a non-exclusive perpetual license to the source code of Escalon’s proprietary image management software (“AXIS source code”) for a one-time payment of $500,000 . MMI continues to be an authorized reseller of the AXIS product .</t>
  </si>
  <si>
    <t>Significant Accounting Policies (Policies)</t>
  </si>
  <si>
    <t>Restrictions on Cash and Cash Equivalents [Table Text Block]</t>
  </si>
  <si>
    <t xml:space="preserve">As of June 30, 2018 and June 30, 2017 restricted cash included $250,000 and $0 respectively, which was pursuant to the requirements in the TD Bank Loan entered into June 2018. </t>
  </si>
  <si>
    <t>Foreign Currency Transactions and Translations Policy [Policy Text Block]</t>
  </si>
  <si>
    <t xml:space="preserve">The Company's functional currency is the US dollar. Transaction gains and losses that arise from exchange rate fluctuations on transactions denominated in a currency other than the functional currency are included in the results of operations as incurred. Foreign currency transaction gains or losses included in net income (loss) were immaterial for the years ended June 30, 2018 and 2017. </t>
  </si>
  <si>
    <t>Principles of Consolidation</t>
  </si>
  <si>
    <t>The consolidated financial statements include the accounts of the Company and its wholly owned subsidiaries. All intercompany accounts and transactions have been eliminated.</t>
  </si>
  <si>
    <t>Use of Estimates</t>
  </si>
  <si>
    <t>The preparation of financial statements in conformity with accounting principles generally accepted in the United States of America requires ("US GAAP")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t>
  </si>
  <si>
    <t>Cash and Cash Equivalents</t>
  </si>
  <si>
    <t>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t>
  </si>
  <si>
    <t>Fair Value of Financial Instruments</t>
  </si>
  <si>
    <t>The carrying amounts for cash and cash equivalents, restricted cash, accounts receivable, accounts payable, accrued liabilities and related party note payable approximate their fair value because of their short-term maturity. The carrying amount of the accrued post retirement benefits approximates fair value since the Company utilizes approximate current market interest rates to calculate the liability. The Company determined that the carrying amount of the note payable approximates fair value since such debt borrowing bears interest at the approximate current market rate. While the Company believes the carrying value of the assets and liabilities are reasonable, considerable judgment is used to develop estimates of fair value; thus the estimates are not necessarily indicative of the amounts that could be realized in a current market exchange. The carrying amounts for cash and cash equivalents, restricted cash, accounts receivable, accounts payable, accrued liabilities and related party note payable approximate their fair value because of their short-term maturity. The carrying amount of the accrued post retirement benefits approximates fair value since the Company utilizes approximate current market interest rates to calculate the liability. The Company determined that the carrying amount of the note payable approximates fair value since such debt borrowing bears interest at the approximate current market rate. While the Company believes the carrying value of the assets and liabilities are reasonable, considerable judgment is used to develop estimates of fair value; thus the estimates are not necessarily indicative of the amounts that could be realized in a current market exchange.</t>
  </si>
  <si>
    <t>Revenue Recognition</t>
  </si>
  <si>
    <t>Product revenue includes the sale of medical device products and the sale and installation of the Company's AXIS image management system software. Revenue is recognized for medical device products at the time of shipment and for software when the software is delivered and installed. The Company provides products to its distributors at agreed wholesale prices and to the balance of its customers at set retail prices. Distributors can receive discounts for accepting high volume shipments. The discounts are reflected immediately in the net invoice price, which is the basis for revenue recognition. No further material discounts or sales incentives are given. The Company’s considerations for recognizing revenue are based on the following: - Persuasive evidence of an arrangement exists - Delivery has occurred -The Company's price or fee is fixed or determinable -Collectability is reasonably assured License and services plan revenues are recognized proportionally over the service period, which for both licenses and service plans are typically one year. Deferred revenue related to licenses and services plans was approximately $481,000 and $388,000 as of June 30, 2018 and June 30, 2017, respectively in the accompanying consolidated balance sheets.</t>
  </si>
  <si>
    <t>Shipping and Handling Cost, Policy [Policy Text Block]</t>
  </si>
  <si>
    <t>Shipping and handling revenues are included in product revenue and the related costs are included in cost of goods sold.</t>
  </si>
  <si>
    <t>Inventory</t>
  </si>
  <si>
    <t>Raw materials, work in process and finished goods are recorded at lower of cost (first-in, first-out) or net realizable value. The composition of inventory, net is as follows: For the years ended June 30, 2018 2017 Raw materials $ 652,613 $ 864,813 Work in process 192,287 336,934 Finished goods 978,514 716,191 Total inventory $ 1,823,414 $ 1,917,938 Valuation allowance activity for the years ended June 30, 2018 and 2017 was as follows: For the years ended June 30, 2018 2017 Balance, July 1 $ 347,014 $ 198,120 Provision for valuation allowance 114,000 150,000 Write-off — (1,106 ) Balance, June 30 $ 461,014 $ 347,014</t>
  </si>
  <si>
    <t>Accounts Receivable</t>
  </si>
  <si>
    <t>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Allowance for doubtful accounts activity for the years ended June 30, 2018 and 2017 was as follows: June 30, 2018 2017 Balance, July 1 $ 172,120 $ 202,667 Recovery in bad debts (45,593 ) — Write-offs (7,597 ) (30,547 ) Balance, June 30 $ 118,930 $ 172,120</t>
  </si>
  <si>
    <t>Property and Equipment</t>
  </si>
  <si>
    <t>Property and equipment are recorded at cost. Leasehold improvements are amortized on a straight-line basis over the lesser of the estimated useful life of the asset or lease term. Depreciation on property and equipment is recorded using the straight-line method over the estimated economic useful life of the related assets. Estimated useful lives are generally three years to five years for computer equipment and software, five years to seven years for furniture and fixtures and five years to ten years for production and test equipment. Depreciation and amortization expense for the years ended June 30, 2018 and 2017 was approximately $29,000 and $26,000 , respectively. Property and equipment consist of the following at: June 30, 2018 2017 Equipment $ 701,848 $ 695,311 Furniture and fixtures 143,330 99,321 Leasehold improvement 28,549 28,549 873,727 823,181 Less: Accumulated depreciation and amortization (797,459 ) (768,289 ) $ 76,268 $ 54,892</t>
  </si>
  <si>
    <t xml:space="preserve">Intangible assets deemed to have indefinite lives (including trademark and trade names) and goodwill are not amortized but, instead, are subject to an annual impairment assessment. additionally, if events or conditions were to indicate the carrying value or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goodwill impairment testing described in ASU topic No. 350, Intangibles - Goodwill and other.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projected undiscounted cash flows from the asset are less than the carrying value of the asset the asset is considered to be impaired. The impairment to be recognized is measured by the amount by which the carrying amount of the asset exceeds the fair value of the asset. As a result of the Company's testing during the year ended June 30, 2017, the goodwill carrying amount of $125,027 was deemed impaired and written off. During the year ended June 30, 2018, no impairments were recorded. </t>
  </si>
  <si>
    <t>Accrued Warranties</t>
  </si>
  <si>
    <t>The Company provides a limited one 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t>
  </si>
  <si>
    <t>Stock-Based Compensation</t>
  </si>
  <si>
    <t xml:space="preserve">Stock-based compensation expense for all share-based payment awards granted after July 1, 2006 is based on the grant date fair value estimate in accordance with the provisions of Financial Accounting Standards Board ("FASB") issued authoritative guidance. As of June 30, 2018 and 2017 there was no unrecognized compensation cost related to non-vested share-based compensation arrangements granted to employees under the plans. There is no remaining cost under the plan. For the years ended June 30, 2018 and 2017 , there was no compensation expense.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The Company has historically granted options under the Company’s option plans with an option exercise price equal to the closing market value of the stock on the date of the grant and with vesting, primarily for Company employees, either in equal annual amounts over a two to five year period or immediately, and, primarily for non-employee directors, immediately. The Company did not receive any cash from share option exercises under stock-based payment plans for the years ended June 30, 2018 and 2017 . The Company did not realize any tax effect, which would be a reduction in its tax rate, on options due to the full valuation allowances established on its deferred tax assets. The Company measures compensation expense for non-employee stock-based awards based on the fair value of the options issued, as this measurement is used to measure the transaction, and is more reliable than the fair value of the services received. Fair value is measured as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For the years ended June 30, 2018 and 2017 , there were no non-employee compensation expense. </t>
  </si>
  <si>
    <t>Research and Development</t>
  </si>
  <si>
    <t>All research and development costs are charged to operations as incurred.</t>
  </si>
  <si>
    <t>Advertising Costs</t>
  </si>
  <si>
    <t>Advertising costs are charged to operations as incurred. Advertising expense for the years ended June 30, 2018 and 2017 was $27,000 and $ 31,000 , respectively.</t>
  </si>
  <si>
    <t>Net Income (loss) Per Share</t>
  </si>
  <si>
    <t>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year or at the time of issuance, if later, pursuant to the if-converted method. The dilutive effect, if any, of stock options is calculated using the treasury stock method. As of June, 2018 and 2017, the average market prices for the year are less than the exercise price of all the outstanding stock options and, therefore, the inclusion of the stock options would be anti-dilutive. In addition, since the effect of common stock equivalents is anti-dilutive with respect to losses, the stock options have been excluded from the Company’s computation of loss per common for the year ended June 30, 2017. Therefore, the basic and diluted loss per common share for the year ended June 30, 2017 were the same. For the year ended June 30, 2018, the if converted method was used for the convertible preferred stock to calculate the dilutive earnings per share. For the Year Ended June 30, For the Year Ended June 30, 2018 2017 Numerator: Numerator for basic earnings per share Net income (loss) $ 583,675 $ (726,895 ) Undeclared dividends on preferred stock 19,368 — Net income (loss) applicable to common shareholders $ 564,307 $ (726,895 ) Numerator for diluted earnings per share: Net income (loss) applicable to common shareholders $ 564,307 $ (726,895 ) Undeclared dividends on preferred stock 19,368 — Net income (loss) $ 583,675 $ (726,895 ) Denominator: Denominator for basic earnings per share - weighted average shares outstanding 7,551,057 7,551,430 Weighted average preferred stock converted to common stock 1,590,411 — Denominator for diluted earnings per share - weighted average and assumed conversion 9,141,468 7,551,430 Net income (loss) per share Basic net income (loss) per share $ 0.07 $ (0.10 ) Diluted net income (loss) per share $ 0.06 $ (0.10 ) The following table summarizes securities that, if exercised would have an anti-dilutive effect on earnings per share. For the Year Ended June 30, For the Year Ended June 30, 2018 2017 Stock options 367,500 502,000 Total potential dilutive securities not included in income per share 367,500 502,000</t>
  </si>
  <si>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June 30, 2018 and June 30, 2017, the Company has a fully recorded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s of June 30, 2018 and June 30, 2017, no accrued interest or penalties were required to be included on the related tax liability line in the consolidated balance sheets.</t>
  </si>
  <si>
    <t>Reclassifications [Text Block]</t>
  </si>
  <si>
    <t xml:space="preserve"> Certain items in the June 30, 2017 consolidated financial statements have been reclassified to conform to the current period presentation.</t>
  </si>
  <si>
    <t>Subsequent Events</t>
  </si>
  <si>
    <t>Principles of Consolidation The consolidated financial statements include the accounts of the Company and its wholly owned subsidiaries. All intercompany accounts and transactions have been eliminated. Use of Estimates The preparation of financial statements in conformity with accounting principles generally accepted in the United States of America requires ("US GAAP") management to make estimates and assumptions that impact the reported amounts of assets and liabilities and disclosures of contingent assets and liabilities at the date of the financial statements and the reported amounts of revenue and expenses during the reporting period. Actual results could differ from those estimates. Cash and Cash Equivalents For the purposes of reporting cash flows, the Company considers all cash accounts, which are not subject to withdrawal restrictions or penalties, and highly liquid investments with original maturities of 90 days or less to be cash and cash equivalents. From time to time cash balances exceed federal insurance limits. Restricted Cash As of June 30, 2018 and June 30, 2017 restricted cash included $250,000 and $0 respectively, which was pursuant to the requirements in the TD Bank Loan entered into June 2018. (see Note 12) Foreign Currency Translation The Company's functional currency is the US dollar. Transaction gains and losses that arise from exchange rate fluctuations on transactions denominated in a currency other than the functional currency are included in the results of operations as incurred. Foreign currency transaction gains or losses included in net income (loss) were immaterial for the years ended June 30, 2018 and 2017. Accounts Receivable Accounts receivable are recorded at net realizable value. The Company performs ongoing credit evaluations of customers’ financial condition and does not require collateral for accounts receivable arising in the normal course of business. The Company maintains allowances for potential credit losses based on the Company’s historical trends, specific customer issues and current economic trends. Accounts are written off against the allowance when they are determined to be uncollectible based on management’s assessment of individual accounts. Allowance for doubtful accounts activity for the years ended June 30, 2018 and 2017 was as follows: June 30, 2018 2017 Balance, July 1 $ 172,120 $ 202,667 Recovery in bad debts (45,593 ) — Write-offs (7,597 ) (30,547 ) Balance, June 30 $ 118,930 $ 172,120 Inventory Raw materials, work in process and finished goods are recorded at lower of cost (first-in, first-out) or net realizable value. The composition of inventory, net is as follows: For the years ended June 30, 2018 2017 Raw materials $ 652,613 $ 864,813 Work in process 192,287 336,934 Finished goods 978,514 716,191 Total inventory $ 1,823,414 $ 1,917,938 Valuation allowance activity for the years ended June 30, 2018 and 2017 was as follows: For the years ended June 30, 2018 2017 Balance, July 1 $ 347,014 $ 198,120 Provision for valuation allowance 114,000 150,000 Write-off — (1,106 ) Balance, June 30 $ 461,014 $ 347,014 Property and Equipment Property and equipment are recorded at cost. Leasehold improvements are amortized on a straight-line basis over the lesser of the estimated useful life of the asset or lease term. Depreciation on property and equipment is recorded using the straight-line method over the estimated economic useful life of the related assets. Estimated useful lives are generally three years to five years for computer equipment and software, five years to seven years for furniture and fixtures and five years to ten years for production and test equipment. Depreciation and amortization expense for the years ended June 30, 2018 and 2017 was approximately $29,000 and $26,000 , respectively. Property and equipment consist of the following at: June 30, 2018 2017 Equipment $ 701,848 $ 695,311 Furniture and fixtures 143,330 99,321 Leasehold improvement 28,549 28,549 873,727 823,181 Less: Accumulated depreciation and amortization (797,459 ) (768,289 ) $ 76,268 $ 54,892 Intangible Assets and Long-Lived Assets Intangible assets deemed to have indefinite lives (including trademark and trade names) and goodwill are not amortized but, instead, are subject to an annual impairment assessment. additionally, if events or conditions were to indicate the carrying value or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two-step goodwill impairment testing described in ASU topic No. 350, Intangibles - Goodwill and other. Long-lived assets including intangible assets deemed to have finite lives, are reviewed for impairment whenever events or changes in circumstances indicate that the carrying amount of an asset may not be recoverable. Impairment indicators include, among other conditions, cash flow deficits, historic or anticipated declines in revenue or operating profit or material adverse changes in the business climate that indicate that the carrying amount of an asset may be impaired. When impairment indicators are present, the recoverability of the asset is measured by comparing the carrying value of the asset to the estimated undiscounted future cash flows expected to be generated by the asset. If the projected undiscounted cash flows from the asset are less than the carrying value of the asset the asset is considered to be impaired. The impairment to be recognized is measured by the amount by which the carrying amount of the asset exceeds the fair value of the asset. As a result of the Company's testing during the year ended June 30, 2017, the goodwill carrying amount of $125,027 was deemed impaired and written off. During the year ended June 30, 2018, no impairments were recorded. Accrued Warranties The Company provides a limited one year warranty against manufacturer’s defects on its products sold to customers. The Company’s standard warranties require the Company to repair or replace, at the Company’s discretion, defective parts during such warranty period. The Company accrues for its product warranty liabilities based on estimates of costs to be incurred during the warranty period, based on historical repair information for warranty costs. Fair Value of Financial Instruments The carrying amounts for cash and cash equivalents, restricted cash, accounts receivable, accounts payable, accrued liabilities and related party note payable approximate their fair value because of their short-term maturity. The carrying amount of the accrued post retirement benefits approximates fair value since the Company utilizes approximate current market interest rates to calculate the liability. The Company determined that the carrying amount of the note payable approximates fair value since such debt borrowing bears interest at the approximate current market rate. While the Company believes the carrying value of the assets and liabilities are reasonable, considerable judgment is used to develop estimates of fair value; thus the estimates are not necessarily indicative of the amounts that could be realized in a current market exchange. Revenue Recognition Product revenue includes the sale of medical device products and the sale and installation of the Company's AXIS image management system software. Revenue is recognized for medical device products at the time of shipment and for software when the software is delivered and installed. The Company provides products to its distributors at agreed wholesale prices and to the balance of its customers at set retail prices. Distributors can receive discounts for accepting high volume shipments. The discounts are reflected immediately in the net invoice price, which is the basis for revenue recognition. No further material discounts or sales incentives are given. The Company’s considerations for recognizing revenue are based on the following: - Persuasive evidence of an arrangement exists - Delivery has occurred -The Company's price or fee is fixed or determinable -Collectability is reasonably assured License and services plan revenues are recognized proportionally over the service period, which for both licenses and service plans are typically one year. Deferred revenue related to licenses and services plans was approximately $481,000 and $388,000 as of June 30, 2018 and June 30, 2017, respectively in the accompanying consolidated balance sheets. Shipping and Handling Revenues and Costs Shipping and handling revenues are included in product revenue and the related costs are included in cost of goods sold. Stock-Based Compensation Stock-based compensation expense for all share-based payment awards granted after July 1, 2006 is based on the grant date fair value estimate in accordance with the provisions of Financial Accounting Standards Board ("FASB") issued authoritative guidance. As of June 30, 2018 and 2017 there was no unrecognized compensation cost related to non-vested share-based compensation arrangements granted to employees under the plans. There is no remaining cost under the plan. For the years ended June 30, 2018 and 2017 , there was no compensation expense.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The Company has historically granted options under the Company’s option plans with an option exercise price equal to the closing market value of the stock on the date of the grant and with vesting, primarily for Company employees, either in equal annual amounts over a two to five year period or immediately, and, primarily for non-employee directors, immediately. The Company did not receive any cash from share option exercises under stock-based payment plans for the years ended June 30, 2018 and 2017 . The Company did not realize any tax effect, which would be a reduction in its tax rate, on options due to the full valuation allowances established on its deferred tax assets. The Company measures compensation expense for non-employee stock-based awards based on the fair value of the options issued, as this measurement is used to measure the transaction, and is more reliable than the fair value of the services received. Fair value is measured as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For the years ended June 30, 2018 and 2017 , there were no non-employee compensation expense. Research and Development All research and development costs are charged to operations as incurred. Advertising Costs Advertising costs are charged to operations as incurred. Advertising expense for the years ended June 30, 2018 and 2017 was $27,000 and $ 31,000 , respectively. Earnings (Loss) Per Share Earnings (loss) per share is computed by dividing net income (loss) by the weighted average number of shares of common stock outstanding during the year. All outstanding stock options are considered potential common stock. All outstanding convertible preferred stock are considered common stock at the beginning of the year or at the time of issuance, if later, pursuant to the if-converted method. The dilutive effect, if any, of stock options is calculated using the treasury stock method. As of June, 2018 and 2017, the average market prices for the year are less than the exercise price of all the outstanding stock options and, therefore, the inclusion of the stock options would be anti-dilutive. In addition, since the effect of common stock equivalents is anti-dilutive with respect to losses, the stock options have been excluded from the Company’s computation of loss per common for the year ended June 30, 2017. Therefore, the basic and diluted loss per common share for the year ended June 30, 2017 were the same. For the year ended June 30, 2018, the if converted method was used for the convertible preferred stock to calculate the dilutive earnings per share. For the Year Ended June 30, For the Year Ended June 30, 2018 2017 Numerator: Numerator for basic earnings per share Net income (loss) $ 583,675 $ (726,895 ) Undeclared dividends on preferred stock 19,368 — Net income (loss) applicable to common shareholders $ 564,307 $ (726,895 ) Numerator for diluted earnings per share: Net income (loss) applicable to common shareholders $ 564,307 $ (726,895 ) Undeclared dividends on preferred stock 19,368 — Net income (loss) $ 583,675 $ (726,895 ) Denominator: Denominator for basic earnings per share - weighted average shares outstanding 7,551,057 7,551,430 Weighted average preferred stock converted to common stock 1,590,411 — Denominator for diluted earnings per share - weighted average and assumed conversion 9,141,468 7,551,430 Net income (loss) per share Basic net income (loss) per share $ 0.07 $ (0.10 ) Diluted net income (loss) per share $ 0.06 $ (0.10 ) The following table summarizes securities that, if exercised would have an anti-dilutive effect on earnings per share. For the Year Ended June 30, For the Year Ended June 30, 2018 2017 Stock options 367,500 502,000 Total potential dilutive securities not included in income per share 367,500 502,000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As of June 30, 2018 and June 30, 2017, the Company has a fully recorded valuation allowance against its deferred tax asset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s of June 30, 2018 and June 30, 2017, no accrued interest or penalties were required to be included on the related tax liability line in the consolidated balance sheets. Reclassifications Certain items in the June 30, 2017 consolidated financial statements have been reclassified to conform to the current period presentation.</t>
  </si>
  <si>
    <t>New Accounting Pronouncements</t>
  </si>
  <si>
    <t>Recently Issued Accounting Standards In May 2014, the FASB issued ASU 2014-09, Revenue from Contracts with Customers, to clarify the principles of recognizing revenue and create common revenue recognition guidance under US GAAP and International Financial Reporting Standards. Following the FASB's finalization of a one year deferral of this standard, the ASU is now effective for fiscal years and interim periods within those fiscal years beginning after December 15, 2017, with early adoption permitted for fiscal years, and interim periods within those fiscal years, beginning on or after December 15, 2016. This ASU can be adopted either retrospectively to each reporting period presented or as a cumulative effect adjustment as of the date of the adoption. The standard supersedes existing revenue recognition guidance and places it with a five step revenue model with a core principle that an entity recognizes revenue to reflect the transfer of promised goods or services to customers in an amount that reflects the consideration to which the entity expects to be entitled to in exchange for those goods or services. The Company adopted the new guidance on July 1, 2018, using the modified retrospective transition method and applying this approach to those contracts that were not completed as of that date. The Company completed its evaluation of customer agreements and changes to its controls to support recognition and disclosures under the new guidance. The Company does not expect the adoption of the standards to have a material impact on its consolidated financial statements. In November 2015 FASB issued Accounting Standards Update No. 2015-17 Income Taxes (Topic 740) Balance Sheet Classification of Deferred Taxes to reduce complexity in accounting standards. The amendments require that deferred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The adoption of this standard did not have a material impact to the Company’s consolidated financial statements. In February 2016 FASB issued Accounting Standards Update No. 2016-02 Leases (Topic 842) that changes the recognition of lease assets and lease liabilities by lessees for those leases classified as operating lease. The amendments in this Update are effective for fiscal years beginning after December 15, 2018, including interim periods within those fiscal years for a public business entity. Early adoption is permitted. Management is evaluating the standard's impact on the consolidated financial statements. In March 2016 FASB issued Accounting Standards Update No. 2016-09 Compensation-Stock Compensation -(Topic 718) Improvements to employee share-based payments accounting as part of simplicity initiatives. This update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For public business entities, the amendments in this Update are effective for annual periods beginning after December 15, 2016, and interim periods within those annual periods. The adoption of this standard did not have a material impact to the Company’s consolidated financial statements.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in ASU 2016-13 is effective for “public business entities,” as defined, that are SEC filers for fiscal years and for interim periods with those fiscal years beginning after December 15, 2019. Early adoption of the guidance is permitted for fiscal years beginning after December 15, 2018, including interim periods within those fiscal years.The adoption of this standard is not expected to have a material impact to the Company’s consolidated financial statements. In August 2016 FASB issued Accounting Standards Update No. 2016-15 Statement of Cash Flows (Topic 230)Classification of Certain Cash Receipts and Cash Payments. The amendments in this Update provide guidance on the eight specific cash flow issues and apply to all entities, including both business entities and not-for-profit entities that are required to present a statement of cash flows under Topic 230. The amendments in this Update are effective for public business entities for fiscal years beginning after December 15, 2017, and interim periods within those fiscal years. Early adoption is permitted, including adoption in an interim period. The adoption of this standard is not expected to have a material impact to the Company’s consolidated financial statements. In November 2016 the FASB issued ASU 2016-18 Statement of Cash Flows (Topic 230)The amendments in this Update require that a statement of cash flows explain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doption of this standard does not have a material impact to the Company’s consolidated financial statements. In January 2017 FASB issued Accounting Standards Update No. 2017-04 Intangibles—Goodwill and Other (Topic 350)Simplifying the Test for Goodwill Impairment.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mendments in this Update are required for public business entities and other entities that have goodwill reported in their financial statements and have not elected the private company alternative for the subsequent measurement of goodwill. A public business entity that is a U.S. Securities and Exchange Commission (SEC) filer should adopt the amendments in this Update for its annual or any interim goodwill impairment tests in fiscal years beginning after December 15, 2019. The adoption of this standard is not expected to have a material impact to the Company’s consolidated financial statements. In May 2017 FASB issued the amendments in ASU 2017-09- Compensation-Stock Compensation (“ASC Topic 718”): Scope of Modification Accounting: These amendments provide guidance on determining which changes to the terms and conditions of share-based payment awards require an entity to apply modification accounting under Topic 718. For public companies, these amendments are effective for annual periods beginning after December 15, 2017, including interim periods within those periods. While early application is permitted, including adoption in an interim period, the Company has not elected to early adopt. The effectiveness of this update is not expected to have a significant effect on the Company’s consolidated financial position or results of operations. In June 2018 the FASB issued ASU 2018-07 "Improvements to Nonemployee Share-Based Payment Accounting (Topic 718)" that expands the scope to include share-based payment transactions for acquiring goods and services from non-employees. An entity should apply the requirements to nonemployee awards except for certain exemptions specified in the amendment. The guidance is effective for fiscal years beginning after December 15, 2018, including interim reporting periods within that fiscal year. Early adoption is permitted. The Company does not anticipate the adoption of ASU 2018-07 will have a material impact on the Company's financial condition or results of operations.</t>
  </si>
  <si>
    <t>Significant Accounting Policies (Tables)</t>
  </si>
  <si>
    <t>Schedule of Antidilutive Securities Excluded from Computation of Earnings Per Share [Table Text Block]</t>
  </si>
  <si>
    <t>The following table summarizes securities that, if exercised would have an anti-dilutive effect on earnings per share. For the Year Ended June 30, For the Year Ended June 30, 2018 2017 Stock options 367,500 502,000 Total potential dilutive securities not included in income per share 367,500 502,000</t>
  </si>
  <si>
    <t>Schedule of Earnings Per Share, Basic and Diluted [Table Text Block]</t>
  </si>
  <si>
    <t xml:space="preserve"> For the Year Ended June 30, For the Year Ended June 30, 2018 2017 Numerator: Numerator for basic earnings per share Net income (loss) $ 583,675 $ (726,895 ) Undeclared dividends on preferred stock 19,368 — Net income (loss) applicable to common shareholders $ 564,307 $ (726,895 ) Numerator for diluted earnings per share: Net income (loss) applicable to common shareholders $ 564,307 $ (726,895 ) Undeclared dividends on preferred stock 19,368 — Net income (loss) $ 583,675 $ (726,895 ) Denominator: Denominator for basic earnings per share - weighted average shares outstanding 7,551,057 7,551,430 Weighted average preferred stock converted to common stock 1,590,411 — Denominator for diluted earnings per share - weighted average and assumed conversion 9,141,468 7,551,430 Net income (loss) per share Basic net income (loss) per share $ 0.07 $ (0.10 ) Diluted net income (loss) per share $ 0.06 $ (0.10 )</t>
  </si>
  <si>
    <t>Schedule of Composition of Inventory</t>
  </si>
  <si>
    <t>Raw materials, work in process and finished goods are recorded at lower of cost (first-in, first-out) or net realizable value. The composition of inventory, net is as follows: For the years ended June 30, 2018 2017 Raw materials $ 652,613 $ 864,813 Work in process 192,287 336,934 Finished goods 978,514 716,191 Total inventory $ 1,823,414 $ 1,917,938</t>
  </si>
  <si>
    <t>Schedule of Inventory Allowance</t>
  </si>
  <si>
    <t>Valuation allowance activity for the years ended June 30, 2018 and 2017 was as follows: For the years ended June 30, 2018 2017 Balance, July 1 $ 347,014 $ 198,120 Provision for valuation allowance 114,000 150,000 Write-off — (1,106 ) Balance, June 30 $ 461,014 $ 347,014</t>
  </si>
  <si>
    <t>Schedule of Allowance for Doubtful Accounts</t>
  </si>
  <si>
    <t>Allowance for doubtful accounts activity for the years ended June 30, 2018 and 2017 was as follows: June 30, 2018 2017 Balance, July 1 $ 172,120 $ 202,667 Recovery in bad debts (45,593 ) — Write-offs (7,597 ) (30,547 ) Balance, June 30 $ 118,930 $ 172,120</t>
  </si>
  <si>
    <t>Schedule of Property, Plant and Equipment</t>
  </si>
  <si>
    <t>Property and equipment consist of the following at: June 30, 2018 2017 Equipment $ 701,848 $ 695,311 Furniture and fixtures 143,330 99,321 Leasehold improvement 28,549 28,549 873,727 823,181 Less: Accumulated depreciation and amortization (797,459 ) (768,289 ) $ 76,268 $ 54,892</t>
  </si>
  <si>
    <t>Intangible Assets (Tables)</t>
  </si>
  <si>
    <t>Goodwill [Line Items]</t>
  </si>
  <si>
    <t>Schedule of Unamortized Intangible Assets by Business Segment</t>
  </si>
  <si>
    <t xml:space="preserve"> 2018 Net Carrying Amount 2017 Net Carrying Amount Trademarks and trade names $ 605,006 $ 605,006 Total $ 605,006 $ 605,006</t>
  </si>
  <si>
    <t>Schedule of Amortized Intangible Assets by Business Segment</t>
  </si>
  <si>
    <t xml:space="preserve"> Gross Impairment Adjusted Accumulated Net Amortized Intangible Assets Licenses $ 199,000 $ — $ 199,000 $ (37,650 ) $ 161,350 Total $ 199,000 $ — $ 199,000 $ (37,650 ) $ 161,350 The following table presents amortized licenses as of June 30, 2017: Gross Impairment Adjusted Accumulated Net Amortized Intangible Assets Licenses $ 186,500 $ — $ 186,500 $ (18,000 ) $ 168,500 Total $ 186,500 $ — $ 186,500 $ (18,000 ) $ 168,500 The Company tests goodwill for possible impairment on an annual basis at June 30, and at any other time events occur or circumstances indicate that the carrying amount of goodwill may be impaired. As a result of the Company's testing during the year ended June 30, 2017, the goodwill carrying amount of $125,027 was deemed impaired and written off .</t>
  </si>
  <si>
    <t>Accrued Expenses (Tables)</t>
  </si>
  <si>
    <t>Schedule of Accrued Expenses</t>
  </si>
  <si>
    <t>The following table presents accrued expenses: June 30, 2018 June 30, Accrued compensation $ 424,871 $ 375,451 Interest accrual 142,186 56,887 Customer deposits 61,494 28,447 Warranty reserve 32,078 32,078 Sales tax payable 104,539 43,639 Rent payable 49,458 — Other accruals 59,795 40,827 Total accrued expenses $ 874,421 $ 577,329</t>
  </si>
  <si>
    <t>Capital Stock Transactions (Tables)</t>
  </si>
  <si>
    <t>Schedule of Stock Options Activity</t>
  </si>
  <si>
    <t>The following is a summary of Escalon’s stock option activity and related information for the fiscal years ended June 30, 2018 and 2017 : 2018 2017 Common Stock Options Weighted Average Exercise Price Common Stock Options Weighted Average Exercise Price Outstanding at the beginning of the year 502,000 $ 2.12 616,500 $ 2.27 Granted — — — — Exercised — — — — Forfeited (134,500 ) 3.05 (114,500 ) $ 2.65 Outstanding at the end of the year 367,500 $ 1.78 502,000 $ 2.12 Exercisable at the end of the year 367,500 $ 1.78 502,000 2.12 Weighted average fair value of options granted during the year $ — $ —</t>
  </si>
  <si>
    <t>Schedule of Stock Option Outstanding by Exercise Price Range</t>
  </si>
  <si>
    <t xml:space="preserve">The following table summarizes information about stock options outstanding as of June 30, 2018 : Number Weighted Average Remaining Contractual Life (Years) Weighted Average Exercise Price Number Weighted Average Exercise Price Range of Exercise Prices $0.79 21,000 7.5 $ 0.79 21,000 $ 0.79 $1.51 to $1.57 192,000 4.54 $ 1.55 192,000 $ 1.55 $2.21 154,500 0.42 $ 2.21 154,500 $ 2.21 Total 367,500 367,500 </t>
  </si>
  <si>
    <t>Income Taxes (Tables)</t>
  </si>
  <si>
    <t>Schedule of Components of Income Tax Expense (Benefit)</t>
  </si>
  <si>
    <t>The provision for income taxes for the years ended June 30, 2018 and 2017 consists of the following: 2018 2017 Current income tax (benefit) provision Federal $ — $ — State — — — — Deferred income tax provision Federal (3,498,532 ) 125,468 State (999,581 ) 22,142 Change in valuation allowance 4,498,113 (147,610 ) — — Income tax (benefit) $ — $ —</t>
  </si>
  <si>
    <t>Schedule of Effective Income Tax Rate Reconciliation</t>
  </si>
  <si>
    <t>Income taxes (benefit) as a percentage of income (loss) for the years ended June 30, 2018 and 2017 differ from statutory federal income tax rate due to the following: 2018 2017 Statutory federal income tax rate 34.00 % 34.00 % Increase in deductible timing differences (0.51 )% 11.00 % Tax Act-revaluation of net deferred tax assets (33.49 )% 0.00 % Net operating loss carryforward 0.00 % (45.00 )% Effective income tax rate 0.00 % 0.00 %</t>
  </si>
  <si>
    <t>Schedule of Deferred Tax Assets and Liabilities</t>
  </si>
  <si>
    <t>The components of the net deferred income tax assets and liabilities as of June 30, 2018 and 2017 are as follows: 2018 2017 Deferred income tax assets: Net operating loss carryforward $ 7,042,134 $ 11,323,998 Executive post retirement costs 178,788 306,421 General business credit 207,698 207,698 Allowance for doubtful accounts 24,975 58,521 Accrued vacation 46,527 89,477 Inventory reserve 96,813 117,985 Accelerated depreciation 119,980 38,492 Warranty reserve 6,736 10,907 Total deferred income tax assets 7,723,651 12,153,499 Valuation allowance (7,562,716 ) (12,060,831 ) 160,935 92,668 Deferred income tax liabilities: Accelerated depreciation (160,935 ) (92,668 ) Total deferred income tax liabilities (160,935 ) (92,668 ) $ — $ —</t>
  </si>
  <si>
    <t>Commitments and Contingencies (Tables)</t>
  </si>
  <si>
    <t>Schedule of Future Minimum Rental Payments for Operating Leases</t>
  </si>
  <si>
    <t>The future annual amounts to be paid under these arrangements as of June 30, 2018 are as follows: Year Ending June 30, Lease 2019 $ 365,351 2020 268,469 2021 182,972 2022 178,536 2023 183,892 Thereafter 286,238 Total $ 1,465,458</t>
  </si>
  <si>
    <t>Retirement and Post-Retirement Plans (Tables)</t>
  </si>
  <si>
    <t>Schedule of Change in Assets</t>
  </si>
  <si>
    <t>The changes related to post-retirement plans for the years ended June 30, 2018 and 2017 were as follows: 2018 2017 Balance July 1, $901,238 $937,480 Actuarial adjustment 52,024 65,649 Payment of benefits (101,891) (101,891) Balance June 30, $851,371 $901,238</t>
  </si>
  <si>
    <t>Discontinued Operations (Tables)</t>
  </si>
  <si>
    <t>BHH [Member]</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Assets and liabilities of discontinued operations of BHH included in the consolidated balance sheets are summarized as follows at June 30, 2018 and 2017 (in thousands): June 30, June 30, 2018 2017 Assets Total assets $ — $ — Liabilities Accrued lease termination costs 93 91 Total liabilities 93 91 Net liabilities of discontinued operations $ (93 ) $ (91 )</t>
  </si>
  <si>
    <t>Concentration of credit risk (Tables)</t>
  </si>
  <si>
    <t>Schedules of Concentration of Risk, by Risk Factor [Table Text Block]</t>
  </si>
  <si>
    <t>Concentration of Credit Risk Credit Risk Financial Instruments, which potentially subject the Company to concentration of credit risk, consist principally of cash and cash equivalents, and trade receivables. Concentration of credit risk with respect to trade receivables is generally diversified due to the large number of entities comprising the Company's customer base and their dispersion across geographic areas principally within the United States and international. The Company routinely address the financial strength of its customer and, as a consequence, believes that its receivable credit risk exposure is limited. The Company does not require customers to post collateral. Major Customer No customer accounted for more than 10% of net sales during the years ended June 30, 2018 and 2017. As of June 30, 2018 the Company had one customer that represents approximately 11% of the total accounts receivable balance. As of June 30, 2017 the Company had one customer that represents approximately 12% of the total accounts receivable balance. Major supplier Our largest supplier accounted for of total purchases for more than 41% and 36% of total purchase in years ended June 30, 2018 and 2017 respectively. Foreign sales Domestic and international sales from continuing operations are as follows in millions of dollars: Years Ended June 30, 2018 2017 Domestic 6,802,000 59.66 % 6,414,000 0.570894526 57.09 % International 4,600,000 40.34 % 4,821,000 0.429105474 42.91 % Total 11,402,000 100.00 % 11,235,000 1 100.00 %</t>
  </si>
  <si>
    <t>Schedule of Income before Income Tax, Domestic and Foreign [Table Text Block]</t>
  </si>
  <si>
    <t>Foreign sales Domestic and international sales from continuing operations are as follows in millions of dollars: Years Ended June 30, 2018 2017 Domestic 6,802,000 59.66 % 6,414,000 0.570894526 57.09 % International 4,600,000 40.34 % 4,821,000 0.429105474 42.91 % Total 11,402,000 100.00 % 11,235,000 1 100.00 %</t>
  </si>
  <si>
    <t>Significant Accounting Policies (Cash and Cash Equivalents) (Details)</t>
  </si>
  <si>
    <t>Maximum maturity of highly liquid investments, period</t>
  </si>
  <si>
    <t>90 days</t>
  </si>
  <si>
    <t>Significant Accounting Policies (Inventory) (Details) - USD ($)</t>
  </si>
  <si>
    <t>Raw materials</t>
  </si>
  <si>
    <t>Work in process</t>
  </si>
  <si>
    <t>Finished goods</t>
  </si>
  <si>
    <t>Total inventory</t>
  </si>
  <si>
    <t>Significant Accounting Policies (Inventory Allowance) (Details) - USD ($)</t>
  </si>
  <si>
    <t>Inventory, Valuation Allowance [Roll Forward]</t>
  </si>
  <si>
    <t>Valuation allowance, beginning balance</t>
  </si>
  <si>
    <t>Write-off's</t>
  </si>
  <si>
    <t>Valuation allowance, ending balance</t>
  </si>
  <si>
    <t>Significant Accounting Policies (Accounts Receivable) (Details) - USD ($)</t>
  </si>
  <si>
    <t>Allowance for Doubtful Accounts Receivable [Roll Forward]</t>
  </si>
  <si>
    <t>Allowance for doubtful accounts receivable, beginning balance</t>
  </si>
  <si>
    <t>Write off's</t>
  </si>
  <si>
    <t>Allowance for doubtful accounts receivable, ending balance</t>
  </si>
  <si>
    <t>Significant Accounting Policies (Property and Equipment) (Details) - USD ($)</t>
  </si>
  <si>
    <t>Property and Equipment [Line Items]</t>
  </si>
  <si>
    <t>Depreciation and amortization expense</t>
  </si>
  <si>
    <t>Property and equipment, gross</t>
  </si>
  <si>
    <t>Leasehold Improvements, Gross</t>
  </si>
  <si>
    <t>Less: Accumulated depreciation and amortization</t>
  </si>
  <si>
    <t>Computer Equipment [Member] | Minimum [Member]</t>
  </si>
  <si>
    <t>Property and equipment, useful life</t>
  </si>
  <si>
    <t>3 years</t>
  </si>
  <si>
    <t>Computer Equipment [Member] | Maximum [Member]</t>
  </si>
  <si>
    <t>5 years</t>
  </si>
  <si>
    <t>Furniture and Fixtures [Member]</t>
  </si>
  <si>
    <t>Furniture and Fixtures [Member] | Minimum [Member]</t>
  </si>
  <si>
    <t>Furniture and Fixtures [Member] | Maximum [Member]</t>
  </si>
  <si>
    <t>7 years</t>
  </si>
  <si>
    <t>Equipment [Member]</t>
  </si>
  <si>
    <t>Equipment [Member] | Minimum [Member]</t>
  </si>
  <si>
    <t>Equipment [Member] | Maximum [Member]</t>
  </si>
  <si>
    <t>10 years</t>
  </si>
  <si>
    <t>Property and Equipment [Member]</t>
  </si>
  <si>
    <t>Significant Accounting Policies (Stock-Based Compensation) (Details)</t>
  </si>
  <si>
    <t>Jun. 30, 2018USD ($)</t>
  </si>
  <si>
    <t>Share-based Compensation Arrangement by Share-based Payment Award [Line Items]</t>
  </si>
  <si>
    <t>Recognized share-based compensation expense</t>
  </si>
  <si>
    <t>Minimum [Member]</t>
  </si>
  <si>
    <t>Stock option plans, vesting period</t>
  </si>
  <si>
    <t>2 years</t>
  </si>
  <si>
    <t>Maximum [Member]</t>
  </si>
  <si>
    <t>Employee Stock Option [Member]</t>
  </si>
  <si>
    <t>Significant Accounting Policies (Advertising Costs) (Details) - USD ($) $ in Thousands</t>
  </si>
  <si>
    <t>Advertising costs</t>
  </si>
  <si>
    <t>Significant Accounting Policies (Net Income (loss) Per Share) (Details) - shares</t>
  </si>
  <si>
    <t>Antidilutive Securities Excluded from Computation of Earnings Per Share [Line Items]</t>
  </si>
  <si>
    <t>Basic Weighted average shares outstanding</t>
  </si>
  <si>
    <t>Significant Accounting Policies Earning per share details (Details) - USD ($)</t>
  </si>
  <si>
    <t>Earning per share [Abstract]</t>
  </si>
  <si>
    <t>Antidilutive Securities Excluded from Computation of Earnings Per Share, Amount</t>
  </si>
  <si>
    <t>Dividends</t>
  </si>
  <si>
    <t>Net Income (Loss) from Continuing Operations Available to Common Shareholders, Basic</t>
  </si>
  <si>
    <t>Weighted Average Number Diluted Shares Outstanding Adjustment</t>
  </si>
  <si>
    <t>Earnings Per Share, Basic</t>
  </si>
  <si>
    <t>Earnings Per Share, Diluted</t>
  </si>
  <si>
    <t>Intangible Assets (Unamortized Intangible Assets by Business Segment) (Detail) - USD ($)</t>
  </si>
  <si>
    <t>Acquired Finite-Lived Intangible Assets [Line Items]</t>
  </si>
  <si>
    <t>Intangible Assets and Goodwill [Line Items]</t>
  </si>
  <si>
    <t>Trademarks and tradenames</t>
  </si>
  <si>
    <t>Licensing Agreements [Member]</t>
  </si>
  <si>
    <t>finite intangible assets, net, amortization expense, next twelve-month to year five</t>
  </si>
  <si>
    <t>Intangible Assets (Accumulated Amortization and Expense) (Details) - USD ($)</t>
  </si>
  <si>
    <t>Gross Carrying Amount</t>
  </si>
  <si>
    <t>Finite-Lived Intangible Assets, Accumulated Amortization</t>
  </si>
  <si>
    <t>Amortization expense, 2015</t>
  </si>
  <si>
    <t>Amortization expense, 2016</t>
  </si>
  <si>
    <t>Amortization expense, 2017</t>
  </si>
  <si>
    <t>Finite-Lived Intangible Assets, Amortization Expense, Year Five</t>
  </si>
  <si>
    <t>Maximum [Member] | Patents [Member]</t>
  </si>
  <si>
    <t>Estimated useful life</t>
  </si>
  <si>
    <t>17 years</t>
  </si>
  <si>
    <t>Maximum [Member] | Licensing Agreements [Member]</t>
  </si>
  <si>
    <t>Sonomed-Escalon [Member] | Licensing Agreements [Member]</t>
  </si>
  <si>
    <t>Intangible Assets (Amortized Intangible Assets by Business Segment) (Details) - USD ($)</t>
  </si>
  <si>
    <t>Impairment</t>
  </si>
  <si>
    <t>Adjusted Gross Carrying Amount</t>
  </si>
  <si>
    <t>Accumulated Amortization</t>
  </si>
  <si>
    <t>Net Carrying Value</t>
  </si>
  <si>
    <t>Licensing Agreements [Member] | Sonomed-Escalon [Member]</t>
  </si>
  <si>
    <t>Accrued Expenses (Schedule of Accrued Expenses) (Details) - USD ($)</t>
  </si>
  <si>
    <t>accrued interest related party</t>
  </si>
  <si>
    <t>Customer Deposits, Current</t>
  </si>
  <si>
    <t>Product Warranty Accrual, Noncurrent</t>
  </si>
  <si>
    <t>Sales and Excise Tax Payable</t>
  </si>
  <si>
    <t>Accrued Rent</t>
  </si>
  <si>
    <t>Accrued compensation</t>
  </si>
  <si>
    <t>Other accruals</t>
  </si>
  <si>
    <t>Total accrued expenses</t>
  </si>
  <si>
    <t>Capital Stock Transactions (Stock Option Plans) (Narrative) (Details)</t>
  </si>
  <si>
    <t>Jun. 30, 2018planshares</t>
  </si>
  <si>
    <t>Jun. 30, 2017shares</t>
  </si>
  <si>
    <t>Jun. 30, 2014shares</t>
  </si>
  <si>
    <t>Options reserved for future grants, number</t>
  </si>
  <si>
    <t>Options outstanding, number</t>
  </si>
  <si>
    <t>Options exercisable, number</t>
  </si>
  <si>
    <t>Number of Plans | plan</t>
  </si>
  <si>
    <t>Vesting period</t>
  </si>
  <si>
    <t>Exercise period</t>
  </si>
  <si>
    <t>Capital Stock Transactions (Stock Option Activity) (Details) - $ / shares</t>
  </si>
  <si>
    <t>Share-based Compensation Arrangement by Share-based Payment Award, Options, Grants in Period, Weighted Average Grant Date Fair Value</t>
  </si>
  <si>
    <t>Common Stock Options [Roll Forward]</t>
  </si>
  <si>
    <t>Outstanding at the beginning of the year</t>
  </si>
  <si>
    <t>Granted</t>
  </si>
  <si>
    <t>Exercised</t>
  </si>
  <si>
    <t>Forfeited</t>
  </si>
  <si>
    <t>Outstanding at the end of the year</t>
  </si>
  <si>
    <t>Exercisable at the end of the year</t>
  </si>
  <si>
    <t>Weighted Average Exercise Price</t>
  </si>
  <si>
    <t>Weighted Average Exercise Price [Roll Forward]</t>
  </si>
  <si>
    <t>Beginning of the year, in dollars per share</t>
  </si>
  <si>
    <t>Granted, in dollars per share</t>
  </si>
  <si>
    <t>Exercised, in dollars per share</t>
  </si>
  <si>
    <t>Forfeited, in dollars per share</t>
  </si>
  <si>
    <t>End of the year, in dollars per share</t>
  </si>
  <si>
    <t>Capital Stock Transactions (Stock Option Outstanding) (Details) - USD ($)</t>
  </si>
  <si>
    <t>Jun. 30, 2014</t>
  </si>
  <si>
    <t>Share-based Compensation, Shares Authorized under Stock Option Plans, Exercise Price Range [Line Items]</t>
  </si>
  <si>
    <t>Number Outstanding</t>
  </si>
  <si>
    <t>Share-based Compensation, Shares Authorized under Stock Option Plans, Exercise Price Range, Number of Exercisable Options</t>
  </si>
  <si>
    <t>$1.45 to $2.12 [Member]</t>
  </si>
  <si>
    <t>Weighted Average Remaining Contractual Life</t>
  </si>
  <si>
    <t>4 years 6 months 15 days</t>
  </si>
  <si>
    <t>$1.45 to $2.12 [Member] | Minimum [Member]</t>
  </si>
  <si>
    <t>$1.45 to $2.12 [Member] | Maximum [Member]</t>
  </si>
  <si>
    <t>$2.37 to $2.77 [Member]</t>
  </si>
  <si>
    <t>5 months 1 day</t>
  </si>
  <si>
    <t>$2.37 to $2.77 [Member] | Minimum [Member]</t>
  </si>
  <si>
    <t>$2.37 to $2.77 [Member] | Maximum [Member]</t>
  </si>
  <si>
    <t>$4.97 to $5.59 [Member]</t>
  </si>
  <si>
    <t>7 years 6 months</t>
  </si>
  <si>
    <t>$4.97 to $5.59 [Member] | Minimum [Member]</t>
  </si>
  <si>
    <t>$4.97 to $5.59 [Member] | Maximum [Member]</t>
  </si>
  <si>
    <t>$6.19 to $6.19 [Member] | Minimum [Member]</t>
  </si>
  <si>
    <t>$6.19 to $6.19 [Member] | Maximum [Member]</t>
  </si>
  <si>
    <t>$6.94 to $8.06 [Member] | Minimum [Member]</t>
  </si>
  <si>
    <t>$6.94 to $8.06 [Member] | Maximum [Member]</t>
  </si>
  <si>
    <t>Capital Stock Transactions Compensation related cost (Details)</t>
  </si>
  <si>
    <t>Share-based Goods and Nonemployee Services Transaction [Line Items]</t>
  </si>
  <si>
    <t>Compensation expense related to stock options</t>
  </si>
  <si>
    <t>Income Taxes (Provision for Income Taxes) (Details) - USD ($)</t>
  </si>
  <si>
    <t>Operating Leased Assets [Line Items]</t>
  </si>
  <si>
    <t>Income (Loss) from Continuing Operations before Income Taxes, Foreign</t>
  </si>
  <si>
    <t>Current Income Tax Expense (Benefit), Continuing Operations [Abstract]</t>
  </si>
  <si>
    <t>Federal</t>
  </si>
  <si>
    <t>State</t>
  </si>
  <si>
    <t>Deferred income tax provision</t>
  </si>
  <si>
    <t>Change in valuation allowance</t>
  </si>
  <si>
    <t>Income Taxes (Effective Income Tax Rate) (Details) - USD ($)</t>
  </si>
  <si>
    <t>Maximum income tax rate</t>
  </si>
  <si>
    <t>35.00%</t>
  </si>
  <si>
    <t>Minimum income tax rate</t>
  </si>
  <si>
    <t>Statutory federal income tax rate</t>
  </si>
  <si>
    <t>34.00%</t>
  </si>
  <si>
    <t>Increase in deductable timing differences</t>
  </si>
  <si>
    <t>(0.51%)</t>
  </si>
  <si>
    <t>11.00%</t>
  </si>
  <si>
    <t>Effective Income Tax Rate Reconciliation, Tax Contingency, Domestic, Percent</t>
  </si>
  <si>
    <t>(33.49%)</t>
  </si>
  <si>
    <t>0.00%</t>
  </si>
  <si>
    <t>Net operating loss carryforward</t>
  </si>
  <si>
    <t>(45.00%)</t>
  </si>
  <si>
    <t>Effective income tax rate</t>
  </si>
  <si>
    <t>Income Taxes (Components of Net Deferred Income Tax Assets and Liabilities) (Details) - USD ($)</t>
  </si>
  <si>
    <t>Executive post retirement costs</t>
  </si>
  <si>
    <t>General business credit</t>
  </si>
  <si>
    <t>Allowance for doubtful accounts</t>
  </si>
  <si>
    <t>Accrued vacation</t>
  </si>
  <si>
    <t>Inventory reserve</t>
  </si>
  <si>
    <t>Accelerated depreciation</t>
  </si>
  <si>
    <t>Warranty reserve</t>
  </si>
  <si>
    <t>Total deferred income tax assets</t>
  </si>
  <si>
    <t>Valuation allowance</t>
  </si>
  <si>
    <t>Deferred income tax liabilities:</t>
  </si>
  <si>
    <t>Deferred Tax Assets, Net of Valuation Allowance</t>
  </si>
  <si>
    <t>Deferred Tax Liabilities, Property, Plant and Equipment</t>
  </si>
  <si>
    <t>Deferred Tax Liabilities, Gross</t>
  </si>
  <si>
    <t>Deferred Tax Assets, Net</t>
  </si>
  <si>
    <t>Valuation Allowance, Deferred Tax Asset, Increase (Decrease), Amount</t>
  </si>
  <si>
    <t>Income Taxes Operation loss carry forward (Details) $ in Thousands</t>
  </si>
  <si>
    <t>State and Local Jurisdiction [Member]</t>
  </si>
  <si>
    <t>Operating Loss Carryforwards [Line Items]</t>
  </si>
  <si>
    <t>Operating Loss Carryforwards</t>
  </si>
  <si>
    <t>Internal Revenue Service (IRS) [Member]</t>
  </si>
  <si>
    <t>Expiration Period, One [Member]</t>
  </si>
  <si>
    <t>Net Operating Loss, Expiration Period</t>
  </si>
  <si>
    <t>Expiration Period, One [Member] | State and Local Jurisdiction [Member]</t>
  </si>
  <si>
    <t>Operating Loss Carryforwards, Subject to Expiration</t>
  </si>
  <si>
    <t>Expiration Period, One [Member] | Internal Revenue Service (IRS) [Member]</t>
  </si>
  <si>
    <t>Expiration Period, Two [Member] | State and Local Jurisdiction [Member]</t>
  </si>
  <si>
    <t>Expiration Period, Two [Member] | Internal Revenue Service (IRS) [Member]</t>
  </si>
  <si>
    <t>Minimum [Member] | Expiration Period, Two [Member]</t>
  </si>
  <si>
    <t>11 years</t>
  </si>
  <si>
    <t>Maximum [Member] | Expiration Period, Two [Member]</t>
  </si>
  <si>
    <t>20 years</t>
  </si>
  <si>
    <t>Commitments and Contingencies (Details) - USD ($)</t>
  </si>
  <si>
    <t>thereafter</t>
  </si>
  <si>
    <t>Leases, Operating [Abstract]</t>
  </si>
  <si>
    <t>Rent expense</t>
  </si>
  <si>
    <t>Operating Leases, Future Minimum Payments Due</t>
  </si>
  <si>
    <t>Retirement and Post-Retirement Plans (Details) - USD ($)</t>
  </si>
  <si>
    <t>Jun. 30, 2013</t>
  </si>
  <si>
    <t>Defined Benefit Plans and Other Postretirement Benefit Plans Table Text Block [Line Items]</t>
  </si>
  <si>
    <t>Liability, Retirement and Postemployment Benefits</t>
  </si>
  <si>
    <t>Defined Benefit Plan, Assumptions Used Calculating Benefit Obligation, Discount Rate</t>
  </si>
  <si>
    <t>4.50%</t>
  </si>
  <si>
    <t>3.90%</t>
  </si>
  <si>
    <t>Multiemployer Plans, Plan Contributions</t>
  </si>
  <si>
    <t>Defined Benefit Plan, Change in Fair Value of Plan Assets [Roll Forward]</t>
  </si>
  <si>
    <t>Actuarial adjustment</t>
  </si>
  <si>
    <t>Payment of benefits</t>
  </si>
  <si>
    <t>Payment for Pension and Other Postretirement Benefits</t>
  </si>
  <si>
    <t>Discontinued Operations Narrative (Details)</t>
  </si>
  <si>
    <t>Jan. 18, 2012</t>
  </si>
  <si>
    <t>Bankruptcy Proceedings, Operating Period During Liquidation</t>
  </si>
  <si>
    <t>3 months</t>
  </si>
  <si>
    <t>Discontinued Operations (Assets and Liabilities of Discontinued Operations - BH Holdings, S.A.S) (Details) - BHH [Member] - USD ($) $ in Thousands</t>
  </si>
  <si>
    <t>Jun. 30, 2015</t>
  </si>
  <si>
    <t>Disposal Group, Including Discontinued Operation, Assets</t>
  </si>
  <si>
    <t>Liabilities [Abstract]</t>
  </si>
  <si>
    <t>Other current liabilities</t>
  </si>
  <si>
    <t>Assets (Liabilities) of Disposal Group, Including Discontinued Operation, Net</t>
  </si>
  <si>
    <t>Related Party Transactions (Details) - USD ($)</t>
  </si>
  <si>
    <t>Related Party Transaction [Line Items]</t>
  </si>
  <si>
    <t>Related Party Transaction, Amounts of Transaction</t>
  </si>
  <si>
    <t>Related Party Transaction, Rate</t>
  </si>
  <si>
    <t>1.30%</t>
  </si>
  <si>
    <t>Interest Expense, Related Party</t>
  </si>
  <si>
    <t>Convertible Preferred Stock, Shares Issued upon Conversion</t>
  </si>
  <si>
    <t>Common Stock, Conversion Basis</t>
  </si>
  <si>
    <t>Equity Method Investment, Ownership Percentage</t>
  </si>
  <si>
    <t>36.28%</t>
  </si>
  <si>
    <t>Dividends Payable, Amount Per Share</t>
  </si>
  <si>
    <t>Line of credit (Details) - USD ($)</t>
  </si>
  <si>
    <t>3 Months Ended</t>
  </si>
  <si>
    <t>Jun. 29, 2018</t>
  </si>
  <si>
    <t>Dec. 29, 2016</t>
  </si>
  <si>
    <t>Line of Credit Facility, Fair Value of Amount Outstanding</t>
  </si>
  <si>
    <t>Line of Credit Facility, Periodic Payment, Interest</t>
  </si>
  <si>
    <t>Repayments of Lines of Credit</t>
  </si>
  <si>
    <t>Line of Credit [Member]</t>
  </si>
  <si>
    <t>Line of Credit Facility, Maximum Borrowing Capacity</t>
  </si>
  <si>
    <t>Line of Credit Facility, Current Borrowing Capacity</t>
  </si>
  <si>
    <t>Line of Credit Facility, Maximum Borrowing Capacity, as a Percentage of Inventory</t>
  </si>
  <si>
    <t>50.00%</t>
  </si>
  <si>
    <t>Debt Instrument, Closing Fee, Percent</t>
  </si>
  <si>
    <t>1.00%</t>
  </si>
  <si>
    <t>Line of Credit Facility, Renewal Fee, Percent</t>
  </si>
  <si>
    <t>Line of Credit Facility, Collateral Monitoring Fee, Percent</t>
  </si>
  <si>
    <t>0.70%</t>
  </si>
  <si>
    <t>8.50%</t>
  </si>
  <si>
    <t>Line of Credit Facility, Collateral Monitoring Fee in Event of Default, Percent</t>
  </si>
  <si>
    <t>General and Administrative Expense</t>
  </si>
  <si>
    <t>Line Of Credit Facility, Prime Plus Fee</t>
  </si>
  <si>
    <t>Prime Rate [Member] | Line of Credit [Member]</t>
  </si>
  <si>
    <t>Debt Instrument, Delinquent Payments, Basis Spread on Variable Rate</t>
  </si>
  <si>
    <t>5.00%</t>
  </si>
  <si>
    <t>Minimum [Member] | Prime Rate [Member] | Line of Credit [Member]</t>
  </si>
  <si>
    <t>Line of Credit Facility, Interest Rate During Period</t>
  </si>
  <si>
    <t>Notes Payable to Banks [Member]</t>
  </si>
  <si>
    <t>Notes Payable to Bank</t>
  </si>
  <si>
    <t>Debt Instrument, Interest Rate, Stated Percentage</t>
  </si>
  <si>
    <t>Debt Instrument, Basis Spread on Variable Rate</t>
  </si>
  <si>
    <t>74.00%</t>
  </si>
  <si>
    <t>Debt Instrument, Interest Rate During Period</t>
  </si>
  <si>
    <t>5.74%</t>
  </si>
  <si>
    <t>Line of Credit Facility, Collateral Fees, Amount</t>
  </si>
  <si>
    <t>Concentration of credit risk (Details) - USD ($)</t>
  </si>
  <si>
    <t>Concentration Risk, Customer</t>
  </si>
  <si>
    <t>Concentration Risk, Credit Risk, Financial Instruments</t>
  </si>
  <si>
    <t>Concentration Risk, Supplier</t>
  </si>
  <si>
    <t>Revenue, Net</t>
  </si>
  <si>
    <t>Sales Revenue, Net [Member] | Geographic Concentration Risk [Member]</t>
  </si>
  <si>
    <t>Concentration Risk, Percentage</t>
  </si>
  <si>
    <t>100.00%</t>
  </si>
  <si>
    <t>Domestic [Member] | Sales Revenue, Net [Member] | Geographic Concentration Risk [Member]</t>
  </si>
  <si>
    <t>59.66%</t>
  </si>
  <si>
    <t>57.09%</t>
  </si>
  <si>
    <t>International [Member] | Sales Revenue, Net [Member] | Geographic Concentration Risk [Member]</t>
  </si>
  <si>
    <t>40.34%</t>
  </si>
  <si>
    <t>42.91%</t>
  </si>
  <si>
    <t>Other income (Details)</t>
  </si>
  <si>
    <t>Other Incom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26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5" t="n">
        <v>7415329</v>
      </c>
    </row>
    <row r="14" spans="1:3">
      <c r="A14" s="4" t="s">
        <v>22</v>
      </c>
      <c r="B14" s="4" t="s">
        <v>23</v>
      </c>
    </row>
    <row r="15" spans="1:3">
      <c r="A15" s="4" t="s">
        <v>24</v>
      </c>
      <c r="B15" s="4" t="s">
        <v>23</v>
      </c>
    </row>
    <row r="16" spans="1:3">
      <c r="A16" s="4" t="s">
        <v>25</v>
      </c>
      <c r="B16" s="4" t="s">
        <v>26</v>
      </c>
    </row>
    <row r="17" spans="1:3">
      <c r="A17" s="4" t="s">
        <v>27</v>
      </c>
      <c r="C17" s="6" t="n">
        <v>158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v>
      </c>
      <c r="B1" s="2" t="s">
        <v>1</v>
      </c>
    </row>
    <row r="2" spans="1:3">
      <c r="B2" s="2" t="s">
        <v>2</v>
      </c>
      <c r="C2" s="2" t="s">
        <v>29</v>
      </c>
    </row>
    <row r="3" spans="1:3">
      <c r="A3" s="4" t="s">
        <v>30</v>
      </c>
      <c r="B3" s="6" t="n">
        <v>-53190</v>
      </c>
      <c r="C3" s="6" t="n">
        <v>-30547</v>
      </c>
    </row>
    <row r="4" spans="1:3">
      <c r="A4" s="4" t="s">
        <v>31</v>
      </c>
      <c r="B4" s="5" t="n">
        <v>0</v>
      </c>
      <c r="C4" s="5" t="n">
        <v>1106</v>
      </c>
    </row>
    <row r="5" spans="1:3">
      <c r="A5" s="4" t="s">
        <v>32</v>
      </c>
      <c r="B5" s="5" t="n">
        <v>165000</v>
      </c>
      <c r="C5" s="5" t="n">
        <v>250000</v>
      </c>
    </row>
    <row r="6" spans="1:3">
      <c r="A6" s="4" t="s">
        <v>33</v>
      </c>
      <c r="B6" s="5" t="n">
        <v>3153</v>
      </c>
      <c r="C6" s="5" t="n">
        <v>0</v>
      </c>
    </row>
    <row r="7" spans="1:3">
      <c r="A7" s="3" t="s">
        <v>34</v>
      </c>
    </row>
    <row r="8" spans="1:3">
      <c r="A8" s="4" t="s">
        <v>35</v>
      </c>
      <c r="B8" s="5" t="n">
        <v>874002</v>
      </c>
      <c r="C8" s="5" t="n">
        <v>544118</v>
      </c>
    </row>
    <row r="9" spans="1:3">
      <c r="A9" s="4" t="s">
        <v>36</v>
      </c>
      <c r="B9" s="5" t="n">
        <v>250000</v>
      </c>
      <c r="C9" s="5" t="n">
        <v>0</v>
      </c>
    </row>
    <row r="10" spans="1:3">
      <c r="A10" s="4" t="s">
        <v>37</v>
      </c>
      <c r="B10" s="5" t="n">
        <v>1387133</v>
      </c>
      <c r="C10" s="5" t="n">
        <v>1483770</v>
      </c>
    </row>
    <row r="11" spans="1:3">
      <c r="A11" s="4" t="s">
        <v>38</v>
      </c>
      <c r="B11" s="5" t="n">
        <v>1823414</v>
      </c>
      <c r="C11" s="5" t="n">
        <v>1917938</v>
      </c>
    </row>
    <row r="12" spans="1:3">
      <c r="A12" s="4" t="s">
        <v>39</v>
      </c>
      <c r="B12" s="5" t="n">
        <v>249620</v>
      </c>
      <c r="C12" s="5" t="n">
        <v>209546</v>
      </c>
    </row>
    <row r="13" spans="1:3">
      <c r="A13" s="4" t="s">
        <v>40</v>
      </c>
      <c r="B13" s="5" t="n">
        <v>4584169</v>
      </c>
      <c r="C13" s="5" t="n">
        <v>4155372</v>
      </c>
    </row>
    <row r="14" spans="1:3">
      <c r="A14" s="4" t="s">
        <v>41</v>
      </c>
      <c r="B14" s="5" t="n">
        <v>76268</v>
      </c>
      <c r="C14" s="5" t="n">
        <v>54892</v>
      </c>
    </row>
    <row r="15" spans="1:3">
      <c r="A15" s="4" t="s">
        <v>42</v>
      </c>
      <c r="B15" s="5" t="n">
        <v>605006</v>
      </c>
      <c r="C15" s="5" t="n">
        <v>605006</v>
      </c>
    </row>
    <row r="16" spans="1:3">
      <c r="A16" s="4" t="s">
        <v>43</v>
      </c>
      <c r="B16" s="5" t="n">
        <v>5426793</v>
      </c>
      <c r="C16" s="5" t="n">
        <v>4984170</v>
      </c>
    </row>
    <row r="17" spans="1:3">
      <c r="A17" s="3" t="s">
        <v>44</v>
      </c>
    </row>
    <row r="18" spans="1:3">
      <c r="A18" s="4" t="s">
        <v>45</v>
      </c>
      <c r="B18" s="5" t="n">
        <v>-85000</v>
      </c>
      <c r="C18" s="5" t="n">
        <v>250000</v>
      </c>
    </row>
    <row r="19" spans="1:3">
      <c r="A19" s="4" t="s">
        <v>46</v>
      </c>
      <c r="B19" s="5" t="n">
        <v>528844</v>
      </c>
      <c r="C19" s="5" t="n">
        <v>1047463</v>
      </c>
    </row>
    <row r="20" spans="1:3">
      <c r="A20" s="4" t="s">
        <v>47</v>
      </c>
      <c r="B20" s="5" t="n">
        <v>874421</v>
      </c>
      <c r="C20" s="5" t="n">
        <v>577329</v>
      </c>
    </row>
    <row r="21" spans="1:3">
      <c r="A21" s="4" t="s">
        <v>48</v>
      </c>
      <c r="B21" s="5" t="n">
        <v>101891</v>
      </c>
      <c r="C21" s="5" t="n">
        <v>101891</v>
      </c>
    </row>
    <row r="22" spans="1:3">
      <c r="A22" s="4" t="s">
        <v>49</v>
      </c>
      <c r="B22" s="5" t="n">
        <v>481180</v>
      </c>
      <c r="C22" s="5" t="n">
        <v>388435</v>
      </c>
    </row>
    <row r="23" spans="1:3">
      <c r="A23" s="4" t="s">
        <v>50</v>
      </c>
      <c r="B23" s="5" t="n">
        <v>0</v>
      </c>
      <c r="C23" s="5" t="n">
        <v>545000</v>
      </c>
    </row>
    <row r="24" spans="1:3">
      <c r="A24" s="4" t="s">
        <v>51</v>
      </c>
      <c r="B24" s="5" t="n">
        <v>92532</v>
      </c>
      <c r="C24" s="5" t="n">
        <v>91125</v>
      </c>
    </row>
    <row r="25" spans="1:3">
      <c r="A25" s="4" t="s">
        <v>52</v>
      </c>
      <c r="B25" s="5" t="n">
        <v>2247021</v>
      </c>
      <c r="C25" s="5" t="n">
        <v>3001243</v>
      </c>
    </row>
    <row r="26" spans="1:3">
      <c r="A26" s="4" t="s">
        <v>53</v>
      </c>
      <c r="B26" s="5" t="n">
        <v>18037</v>
      </c>
      <c r="C26" s="5" t="n">
        <v>0</v>
      </c>
    </row>
    <row r="27" spans="1:3">
      <c r="A27" s="4" t="s">
        <v>54</v>
      </c>
      <c r="B27" s="5" t="n">
        <v>749480</v>
      </c>
      <c r="C27" s="5" t="n">
        <v>799347</v>
      </c>
    </row>
    <row r="28" spans="1:3">
      <c r="A28" s="4" t="s">
        <v>55</v>
      </c>
      <c r="B28" s="5" t="n">
        <v>767517</v>
      </c>
      <c r="C28" s="5" t="n">
        <v>799347</v>
      </c>
    </row>
    <row r="29" spans="1:3">
      <c r="A29" s="4" t="s">
        <v>56</v>
      </c>
      <c r="B29" s="5" t="n">
        <v>3014538</v>
      </c>
      <c r="C29" s="5" t="n">
        <v>3800590</v>
      </c>
    </row>
    <row r="30" spans="1:3">
      <c r="A30" s="3" t="s">
        <v>57</v>
      </c>
    </row>
    <row r="31" spans="1:3">
      <c r="A31" s="4" t="s">
        <v>58</v>
      </c>
      <c r="B31" s="5" t="n">
        <v>645000</v>
      </c>
      <c r="C31" s="5" t="n">
        <v>0</v>
      </c>
    </row>
    <row r="32" spans="1:3">
      <c r="A32" s="4" t="s">
        <v>59</v>
      </c>
      <c r="B32" s="5" t="n">
        <v>7415</v>
      </c>
      <c r="C32" s="5" t="n">
        <v>7551</v>
      </c>
    </row>
    <row r="33" spans="1:3">
      <c r="A33" s="4" t="s">
        <v>60</v>
      </c>
      <c r="B33" s="5" t="n">
        <v>69702043</v>
      </c>
      <c r="C33" s="5" t="n">
        <v>69701907</v>
      </c>
    </row>
    <row r="34" spans="1:3">
      <c r="A34" s="4" t="s">
        <v>61</v>
      </c>
      <c r="B34" s="5" t="n">
        <v>-67942203</v>
      </c>
      <c r="C34" s="5" t="n">
        <v>-68525878</v>
      </c>
    </row>
    <row r="35" spans="1:3">
      <c r="A35" s="4" t="s">
        <v>62</v>
      </c>
      <c r="B35" s="5" t="n">
        <v>2412255</v>
      </c>
      <c r="C35" s="5" t="n">
        <v>1183580</v>
      </c>
    </row>
    <row r="36" spans="1:3">
      <c r="A36" s="4" t="s">
        <v>63</v>
      </c>
      <c r="B36" s="5" t="n">
        <v>5426793</v>
      </c>
      <c r="C36" s="5" t="n">
        <v>4984170</v>
      </c>
    </row>
    <row r="37" spans="1:3">
      <c r="A37" s="4" t="s">
        <v>64</v>
      </c>
    </row>
    <row r="38" spans="1:3">
      <c r="A38" s="3" t="s">
        <v>34</v>
      </c>
    </row>
    <row r="39" spans="1:3">
      <c r="A39" s="4" t="s">
        <v>65</v>
      </c>
      <c r="B39" s="5" t="n">
        <v>0</v>
      </c>
      <c r="C39" s="5" t="n">
        <v>400</v>
      </c>
    </row>
    <row r="40" spans="1:3">
      <c r="A40" s="4" t="s">
        <v>66</v>
      </c>
    </row>
    <row r="41" spans="1:3">
      <c r="A41" s="3" t="s">
        <v>34</v>
      </c>
    </row>
    <row r="42" spans="1:3">
      <c r="A42" s="4" t="s">
        <v>65</v>
      </c>
      <c r="B42" s="6" t="n">
        <v>161350</v>
      </c>
      <c r="C42" s="6" t="n">
        <v>1685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158</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167</v>
      </c>
      <c r="B21" s="4" t="s">
        <v>228</v>
      </c>
    </row>
    <row r="22" spans="1:2">
      <c r="A22" s="4" t="s">
        <v>229</v>
      </c>
      <c r="B22" s="4" t="s">
        <v>230</v>
      </c>
    </row>
    <row r="23" spans="1:2">
      <c r="A23" s="4" t="s">
        <v>231</v>
      </c>
      <c r="B23" s="4" t="s">
        <v>232</v>
      </c>
    </row>
    <row r="24" spans="1:2">
      <c r="A24" s="4" t="s">
        <v>233</v>
      </c>
      <c r="B2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62</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16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6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71</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174</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row>
    <row r="4" spans="1:2">
      <c r="A4" s="3"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9</v>
      </c>
    </row>
    <row r="2" spans="1:3">
      <c r="A2" s="3" t="s">
        <v>68</v>
      </c>
    </row>
    <row r="3" spans="1:3">
      <c r="A3" s="4" t="s">
        <v>69</v>
      </c>
      <c r="B3" s="7" t="n">
        <v>0.001</v>
      </c>
      <c r="C3" s="7" t="n">
        <v>0.001</v>
      </c>
    </row>
    <row r="4" spans="1:3">
      <c r="A4" s="4" t="s">
        <v>70</v>
      </c>
      <c r="B4" s="5" t="n">
        <v>2000000</v>
      </c>
      <c r="C4" s="5" t="n">
        <v>2000000</v>
      </c>
    </row>
    <row r="5" spans="1:3">
      <c r="A5" s="4" t="s">
        <v>71</v>
      </c>
      <c r="B5" s="5" t="n">
        <v>2000000</v>
      </c>
      <c r="C5" s="5" t="n">
        <v>0</v>
      </c>
    </row>
    <row r="6" spans="1:3">
      <c r="A6" s="4" t="s">
        <v>72</v>
      </c>
      <c r="B6" s="7" t="n">
        <v>0.001</v>
      </c>
      <c r="C6" s="7" t="n">
        <v>0.001</v>
      </c>
    </row>
    <row r="7" spans="1:3">
      <c r="A7" s="4" t="s">
        <v>73</v>
      </c>
      <c r="B7" s="5" t="n">
        <v>35000000</v>
      </c>
      <c r="C7" s="5" t="n">
        <v>35000000</v>
      </c>
    </row>
    <row r="8" spans="1:3">
      <c r="A8" s="4" t="s">
        <v>74</v>
      </c>
      <c r="B8" s="5" t="n">
        <v>7415329</v>
      </c>
      <c r="C8" s="5" t="n">
        <v>7526430</v>
      </c>
    </row>
    <row r="9" spans="1:3">
      <c r="A9" s="4" t="s">
        <v>75</v>
      </c>
      <c r="B9" s="5" t="n">
        <v>7415329</v>
      </c>
      <c r="C9" s="5" t="n">
        <v>7526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285</v>
      </c>
      <c r="B1" s="2" t="s">
        <v>1</v>
      </c>
    </row>
    <row r="2" spans="1:2">
      <c r="B2" s="2" t="s">
        <v>2</v>
      </c>
    </row>
    <row r="3" spans="1:2">
      <c r="A3" s="3" t="s">
        <v>156</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8</v>
      </c>
      <c r="B1" s="2" t="s">
        <v>2</v>
      </c>
      <c r="C1" s="2" t="s">
        <v>29</v>
      </c>
    </row>
    <row r="2" spans="1:3">
      <c r="A2" s="3" t="s">
        <v>156</v>
      </c>
    </row>
    <row r="3" spans="1:3">
      <c r="A3" s="4" t="s">
        <v>289</v>
      </c>
      <c r="B3" s="6" t="n">
        <v>652613</v>
      </c>
      <c r="C3" s="6" t="n">
        <v>864813</v>
      </c>
    </row>
    <row r="4" spans="1:3">
      <c r="A4" s="4" t="s">
        <v>290</v>
      </c>
      <c r="B4" s="5" t="n">
        <v>192287</v>
      </c>
      <c r="C4" s="5" t="n">
        <v>336934</v>
      </c>
    </row>
    <row r="5" spans="1:3">
      <c r="A5" s="4" t="s">
        <v>291</v>
      </c>
      <c r="B5" s="5" t="n">
        <v>978514</v>
      </c>
      <c r="C5" s="5" t="n">
        <v>716191</v>
      </c>
    </row>
    <row r="6" spans="1:3">
      <c r="A6" s="4" t="s">
        <v>292</v>
      </c>
      <c r="B6" s="6" t="n">
        <v>1823414</v>
      </c>
      <c r="C6" s="6" t="n">
        <v>19179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93</v>
      </c>
      <c r="B1" s="2" t="s">
        <v>1</v>
      </c>
    </row>
    <row r="2" spans="1:3">
      <c r="B2" s="2" t="s">
        <v>2</v>
      </c>
      <c r="C2" s="2" t="s">
        <v>29</v>
      </c>
    </row>
    <row r="3" spans="1:3">
      <c r="A3" s="3" t="s">
        <v>294</v>
      </c>
    </row>
    <row r="4" spans="1:3">
      <c r="A4" s="4" t="s">
        <v>295</v>
      </c>
      <c r="B4" s="6" t="n">
        <v>347014</v>
      </c>
      <c r="C4" s="6" t="n">
        <v>198120</v>
      </c>
    </row>
    <row r="5" spans="1:3">
      <c r="A5" s="4" t="s">
        <v>296</v>
      </c>
      <c r="B5" s="5" t="n">
        <v>0</v>
      </c>
      <c r="C5" s="5" t="n">
        <v>-1106</v>
      </c>
    </row>
    <row r="6" spans="1:3">
      <c r="A6" s="4" t="s">
        <v>297</v>
      </c>
      <c r="B6" s="6" t="n">
        <v>461014</v>
      </c>
      <c r="C6" s="6" t="n">
        <v>3470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98</v>
      </c>
      <c r="B1" s="2" t="s">
        <v>1</v>
      </c>
    </row>
    <row r="2" spans="1:3">
      <c r="B2" s="2" t="s">
        <v>2</v>
      </c>
      <c r="C2" s="2" t="s">
        <v>29</v>
      </c>
    </row>
    <row r="3" spans="1:3">
      <c r="A3" s="3" t="s">
        <v>299</v>
      </c>
    </row>
    <row r="4" spans="1:3">
      <c r="A4" s="4" t="s">
        <v>300</v>
      </c>
      <c r="B4" s="6" t="n">
        <v>172120</v>
      </c>
      <c r="C4" s="6" t="n">
        <v>202667</v>
      </c>
    </row>
    <row r="5" spans="1:3">
      <c r="A5" s="4" t="s">
        <v>30</v>
      </c>
      <c r="B5" s="5" t="n">
        <v>-45593</v>
      </c>
      <c r="C5" s="5" t="n">
        <v>0</v>
      </c>
    </row>
    <row r="6" spans="1:3">
      <c r="A6" s="4" t="s">
        <v>301</v>
      </c>
      <c r="B6" s="5" t="n">
        <v>-7597</v>
      </c>
      <c r="C6" s="5" t="n">
        <v>-30547</v>
      </c>
    </row>
    <row r="7" spans="1:3">
      <c r="A7" s="4" t="s">
        <v>302</v>
      </c>
      <c r="B7" s="6" t="n">
        <v>118930</v>
      </c>
      <c r="C7" s="6" t="n">
        <v>1721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03</v>
      </c>
      <c r="B1" s="2" t="s">
        <v>1</v>
      </c>
    </row>
    <row r="2" spans="1:3">
      <c r="B2" s="2" t="s">
        <v>2</v>
      </c>
      <c r="C2" s="2" t="s">
        <v>29</v>
      </c>
    </row>
    <row r="3" spans="1:3">
      <c r="A3" s="3" t="s">
        <v>304</v>
      </c>
    </row>
    <row r="4" spans="1:3">
      <c r="A4" s="4" t="s">
        <v>305</v>
      </c>
      <c r="B4" s="6" t="n">
        <v>49218</v>
      </c>
      <c r="C4" s="6" t="n">
        <v>45914</v>
      </c>
    </row>
    <row r="5" spans="1:3">
      <c r="A5" s="4" t="s">
        <v>306</v>
      </c>
      <c r="B5" s="5" t="n">
        <v>873727</v>
      </c>
      <c r="C5" s="5" t="n">
        <v>823181</v>
      </c>
    </row>
    <row r="6" spans="1:3">
      <c r="A6" s="4" t="s">
        <v>307</v>
      </c>
      <c r="B6" s="5" t="n">
        <v>28549</v>
      </c>
      <c r="C6" s="5" t="n">
        <v>28549</v>
      </c>
    </row>
    <row r="7" spans="1:3">
      <c r="A7" s="4" t="s">
        <v>308</v>
      </c>
      <c r="B7" s="5" t="n">
        <v>-797459</v>
      </c>
      <c r="C7" s="5" t="n">
        <v>-768289</v>
      </c>
    </row>
    <row r="8" spans="1:3">
      <c r="A8" s="4" t="s">
        <v>41</v>
      </c>
      <c r="B8" s="6" t="n">
        <v>76268</v>
      </c>
      <c r="C8" s="5" t="n">
        <v>54892</v>
      </c>
    </row>
    <row r="9" spans="1:3">
      <c r="A9" s="4" t="s">
        <v>309</v>
      </c>
    </row>
    <row r="10" spans="1:3">
      <c r="A10" s="3" t="s">
        <v>304</v>
      </c>
    </row>
    <row r="11" spans="1:3">
      <c r="A11" s="4" t="s">
        <v>310</v>
      </c>
      <c r="B11" s="4" t="s">
        <v>311</v>
      </c>
    </row>
    <row r="12" spans="1:3">
      <c r="A12" s="4" t="s">
        <v>312</v>
      </c>
    </row>
    <row r="13" spans="1:3">
      <c r="A13" s="3" t="s">
        <v>304</v>
      </c>
    </row>
    <row r="14" spans="1:3">
      <c r="A14" s="4" t="s">
        <v>310</v>
      </c>
      <c r="B14" s="4" t="s">
        <v>313</v>
      </c>
    </row>
    <row r="15" spans="1:3">
      <c r="A15" s="4" t="s">
        <v>314</v>
      </c>
    </row>
    <row r="16" spans="1:3">
      <c r="A16" s="3" t="s">
        <v>304</v>
      </c>
    </row>
    <row r="17" spans="1:3">
      <c r="A17" s="4" t="s">
        <v>306</v>
      </c>
      <c r="B17" s="6" t="n">
        <v>143330</v>
      </c>
      <c r="C17" s="5" t="n">
        <v>99321</v>
      </c>
    </row>
    <row r="18" spans="1:3">
      <c r="A18" s="4" t="s">
        <v>315</v>
      </c>
    </row>
    <row r="19" spans="1:3">
      <c r="A19" s="3" t="s">
        <v>304</v>
      </c>
    </row>
    <row r="20" spans="1:3">
      <c r="A20" s="4" t="s">
        <v>310</v>
      </c>
      <c r="B20" s="4" t="s">
        <v>313</v>
      </c>
    </row>
    <row r="21" spans="1:3">
      <c r="A21" s="4" t="s">
        <v>316</v>
      </c>
    </row>
    <row r="22" spans="1:3">
      <c r="A22" s="3" t="s">
        <v>304</v>
      </c>
    </row>
    <row r="23" spans="1:3">
      <c r="A23" s="4" t="s">
        <v>310</v>
      </c>
      <c r="B23" s="4" t="s">
        <v>317</v>
      </c>
    </row>
    <row r="24" spans="1:3">
      <c r="A24" s="4" t="s">
        <v>318</v>
      </c>
    </row>
    <row r="25" spans="1:3">
      <c r="A25" s="3" t="s">
        <v>304</v>
      </c>
    </row>
    <row r="26" spans="1:3">
      <c r="A26" s="4" t="s">
        <v>306</v>
      </c>
      <c r="B26" s="6" t="n">
        <v>701848</v>
      </c>
      <c r="C26" s="5" t="n">
        <v>695311</v>
      </c>
    </row>
    <row r="27" spans="1:3">
      <c r="A27" s="4" t="s">
        <v>319</v>
      </c>
    </row>
    <row r="28" spans="1:3">
      <c r="A28" s="3" t="s">
        <v>304</v>
      </c>
    </row>
    <row r="29" spans="1:3">
      <c r="A29" s="4" t="s">
        <v>310</v>
      </c>
      <c r="B29" s="4" t="s">
        <v>313</v>
      </c>
    </row>
    <row r="30" spans="1:3">
      <c r="A30" s="4" t="s">
        <v>320</v>
      </c>
    </row>
    <row r="31" spans="1:3">
      <c r="A31" s="3" t="s">
        <v>304</v>
      </c>
    </row>
    <row r="32" spans="1:3">
      <c r="A32" s="4" t="s">
        <v>310</v>
      </c>
      <c r="B32" s="4" t="s">
        <v>321</v>
      </c>
    </row>
    <row r="33" spans="1:3">
      <c r="A33" s="4" t="s">
        <v>322</v>
      </c>
    </row>
    <row r="34" spans="1:3">
      <c r="A34" s="3" t="s">
        <v>304</v>
      </c>
    </row>
    <row r="35" spans="1:3">
      <c r="A35" s="4" t="s">
        <v>305</v>
      </c>
      <c r="B35" s="6" t="n">
        <v>29000</v>
      </c>
      <c r="C35" s="6" t="n">
        <v>2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323</v>
      </c>
      <c r="B1" s="2" t="s">
        <v>1</v>
      </c>
    </row>
    <row r="2" spans="1:2">
      <c r="B2" s="2" t="s">
        <v>324</v>
      </c>
    </row>
    <row r="3" spans="1:2">
      <c r="A3" s="3" t="s">
        <v>325</v>
      </c>
    </row>
    <row r="4" spans="1:2">
      <c r="A4" s="4" t="s">
        <v>326</v>
      </c>
      <c r="B4" s="6" t="n">
        <v>0</v>
      </c>
    </row>
    <row r="5" spans="1:2">
      <c r="A5" s="4" t="s">
        <v>327</v>
      </c>
    </row>
    <row r="6" spans="1:2">
      <c r="A6" s="3" t="s">
        <v>325</v>
      </c>
    </row>
    <row r="7" spans="1:2">
      <c r="A7" s="4" t="s">
        <v>328</v>
      </c>
      <c r="B7" s="4" t="s">
        <v>329</v>
      </c>
    </row>
    <row r="8" spans="1:2">
      <c r="A8" s="4" t="s">
        <v>330</v>
      </c>
    </row>
    <row r="9" spans="1:2">
      <c r="A9" s="3" t="s">
        <v>325</v>
      </c>
    </row>
    <row r="10" spans="1:2">
      <c r="A10" s="4" t="s">
        <v>328</v>
      </c>
      <c r="B10" s="4" t="s">
        <v>313</v>
      </c>
    </row>
    <row r="11" spans="1:2">
      <c r="A11" s="4" t="s">
        <v>331</v>
      </c>
    </row>
    <row r="12" spans="1:2">
      <c r="A12" s="3" t="s">
        <v>325</v>
      </c>
    </row>
    <row r="13" spans="1:2">
      <c r="A13" s="4" t="s">
        <v>326</v>
      </c>
      <c r="B13" s="6" t="n">
        <v>0</v>
      </c>
    </row>
    <row r="14" spans="1:2">
      <c r="A14" s="4" t="s">
        <v>328</v>
      </c>
      <c r="B1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29</v>
      </c>
    </row>
    <row r="3" spans="1:3">
      <c r="A3" s="3" t="s">
        <v>156</v>
      </c>
    </row>
    <row r="4" spans="1:3">
      <c r="A4" s="4" t="s">
        <v>333</v>
      </c>
      <c r="B4" s="6" t="n">
        <v>27</v>
      </c>
      <c r="C4" s="6" t="n">
        <v>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29</v>
      </c>
    </row>
    <row r="3" spans="1:3">
      <c r="A3" s="3" t="s">
        <v>335</v>
      </c>
    </row>
    <row r="4" spans="1:3">
      <c r="A4" s="4" t="s">
        <v>336</v>
      </c>
      <c r="B4" s="5" t="n">
        <v>7551057</v>
      </c>
      <c r="C4" s="5" t="n">
        <v>7551430</v>
      </c>
    </row>
    <row r="5" spans="1:3">
      <c r="A5" s="4" t="s">
        <v>100</v>
      </c>
      <c r="B5" s="5" t="n">
        <v>9141468</v>
      </c>
      <c r="C5" s="5" t="n">
        <v>75514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29</v>
      </c>
    </row>
    <row r="3" spans="1:3">
      <c r="A3" s="3" t="s">
        <v>338</v>
      </c>
    </row>
    <row r="4" spans="1:3">
      <c r="A4" s="4" t="s">
        <v>93</v>
      </c>
      <c r="B4" s="6" t="n">
        <v>583675</v>
      </c>
      <c r="C4" s="6" t="n">
        <v>-726895</v>
      </c>
    </row>
    <row r="5" spans="1:3">
      <c r="A5" s="4" t="s">
        <v>339</v>
      </c>
      <c r="B5" s="5" t="n">
        <v>367500</v>
      </c>
      <c r="C5" s="5" t="n">
        <v>502000</v>
      </c>
    </row>
    <row r="6" spans="1:3">
      <c r="A6" s="4" t="s">
        <v>340</v>
      </c>
      <c r="B6" s="6" t="n">
        <v>19368</v>
      </c>
      <c r="C6" s="6" t="n">
        <v>0</v>
      </c>
    </row>
    <row r="7" spans="1:3">
      <c r="A7" s="4" t="s">
        <v>341</v>
      </c>
      <c r="B7" s="6" t="n">
        <v>564307</v>
      </c>
      <c r="C7" s="6" t="n">
        <v>-726895</v>
      </c>
    </row>
    <row r="8" spans="1:3">
      <c r="A8" s="4" t="s">
        <v>99</v>
      </c>
      <c r="B8" s="5" t="n">
        <v>7551057</v>
      </c>
      <c r="C8" s="5" t="n">
        <v>7551430</v>
      </c>
    </row>
    <row r="9" spans="1:3">
      <c r="A9" s="4" t="s">
        <v>342</v>
      </c>
      <c r="B9" s="5" t="n">
        <v>1590411</v>
      </c>
      <c r="C9" s="5" t="n">
        <v>0</v>
      </c>
    </row>
    <row r="10" spans="1:3">
      <c r="A10" s="4" t="s">
        <v>100</v>
      </c>
      <c r="B10" s="5" t="n">
        <v>9141468</v>
      </c>
      <c r="C10" s="5" t="n">
        <v>7551430</v>
      </c>
    </row>
    <row r="11" spans="1:3">
      <c r="A11" s="4" t="s">
        <v>343</v>
      </c>
      <c r="B11" s="8" t="n">
        <v>0.07000000000000001</v>
      </c>
      <c r="C11" s="8" t="n">
        <v>-0.1</v>
      </c>
    </row>
    <row r="12" spans="1:3">
      <c r="A12" s="4" t="s">
        <v>344</v>
      </c>
      <c r="B12" s="8" t="n">
        <v>0.06</v>
      </c>
      <c r="C12" s="8" t="n">
        <v>-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6</v>
      </c>
      <c r="B1" s="2" t="s">
        <v>1</v>
      </c>
    </row>
    <row r="2" spans="1:3">
      <c r="B2" s="2" t="s">
        <v>2</v>
      </c>
      <c r="C2" s="2" t="s">
        <v>29</v>
      </c>
    </row>
    <row r="3" spans="1:3">
      <c r="A3" s="3" t="s">
        <v>77</v>
      </c>
    </row>
    <row r="4" spans="1:3">
      <c r="A4" s="4" t="s">
        <v>78</v>
      </c>
      <c r="B4" s="6" t="n">
        <v>10550272</v>
      </c>
      <c r="C4" s="6" t="n">
        <v>10519868</v>
      </c>
    </row>
    <row r="5" spans="1:3">
      <c r="A5" s="4" t="s">
        <v>79</v>
      </c>
      <c r="B5" s="5" t="n">
        <v>852000</v>
      </c>
      <c r="C5" s="5" t="n">
        <v>715000</v>
      </c>
    </row>
    <row r="6" spans="1:3">
      <c r="A6" s="4" t="s">
        <v>80</v>
      </c>
      <c r="B6" s="5" t="n">
        <v>11402272</v>
      </c>
      <c r="C6" s="5" t="n">
        <v>11234868</v>
      </c>
    </row>
    <row r="7" spans="1:3">
      <c r="A7" s="3" t="s">
        <v>81</v>
      </c>
    </row>
    <row r="8" spans="1:3">
      <c r="A8" s="4" t="s">
        <v>82</v>
      </c>
      <c r="B8" s="5" t="n">
        <v>6299720</v>
      </c>
      <c r="C8" s="5" t="n">
        <v>6080017</v>
      </c>
    </row>
    <row r="9" spans="1:3">
      <c r="A9" s="4" t="s">
        <v>83</v>
      </c>
      <c r="B9" s="5" t="n">
        <v>4397498</v>
      </c>
      <c r="C9" s="5" t="n">
        <v>4603285</v>
      </c>
    </row>
    <row r="10" spans="1:3">
      <c r="A10" s="4" t="s">
        <v>84</v>
      </c>
      <c r="B10" s="5" t="n">
        <v>500334</v>
      </c>
      <c r="C10" s="5" t="n">
        <v>1053432</v>
      </c>
    </row>
    <row r="11" spans="1:3">
      <c r="A11" s="4" t="s">
        <v>85</v>
      </c>
      <c r="B11" s="5" t="n">
        <v>0</v>
      </c>
      <c r="C11" s="5" t="n">
        <v>125027</v>
      </c>
    </row>
    <row r="12" spans="1:3">
      <c r="A12" s="4" t="s">
        <v>86</v>
      </c>
      <c r="B12" s="5" t="n">
        <v>11197552</v>
      </c>
      <c r="C12" s="5" t="n">
        <v>11861761</v>
      </c>
    </row>
    <row r="13" spans="1:3">
      <c r="A13" s="4" t="s">
        <v>87</v>
      </c>
      <c r="B13" s="5" t="n">
        <v>204720</v>
      </c>
      <c r="C13" s="5" t="n">
        <v>-626893</v>
      </c>
    </row>
    <row r="14" spans="1:3">
      <c r="A14" s="3" t="s">
        <v>88</v>
      </c>
    </row>
    <row r="15" spans="1:3">
      <c r="A15" s="4" t="s">
        <v>89</v>
      </c>
      <c r="B15" s="5" t="n">
        <v>500000</v>
      </c>
      <c r="C15" s="5" t="n">
        <v>0</v>
      </c>
    </row>
    <row r="16" spans="1:3">
      <c r="A16" s="4" t="s">
        <v>90</v>
      </c>
      <c r="B16" s="5" t="n">
        <v>4642</v>
      </c>
      <c r="C16" s="5" t="n">
        <v>327</v>
      </c>
    </row>
    <row r="17" spans="1:3">
      <c r="A17" s="4" t="s">
        <v>91</v>
      </c>
      <c r="B17" s="5" t="n">
        <v>125687</v>
      </c>
      <c r="C17" s="5" t="n">
        <v>100329</v>
      </c>
    </row>
    <row r="18" spans="1:3">
      <c r="A18" s="4" t="s">
        <v>92</v>
      </c>
      <c r="B18" s="5" t="n">
        <v>378955</v>
      </c>
      <c r="C18" s="5" t="n">
        <v>-100002</v>
      </c>
    </row>
    <row r="19" spans="1:3">
      <c r="A19" s="4" t="s">
        <v>93</v>
      </c>
      <c r="B19" s="5" t="n">
        <v>583675</v>
      </c>
      <c r="C19" s="5" t="n">
        <v>-726895</v>
      </c>
    </row>
    <row r="20" spans="1:3">
      <c r="A20" s="4" t="s">
        <v>94</v>
      </c>
      <c r="B20" s="5" t="n">
        <v>19368</v>
      </c>
      <c r="C20" s="5" t="n">
        <v>0</v>
      </c>
    </row>
    <row r="21" spans="1:3">
      <c r="A21" s="4" t="s">
        <v>95</v>
      </c>
      <c r="B21" s="6" t="n">
        <v>564307</v>
      </c>
      <c r="C21" s="6" t="n">
        <v>-726895</v>
      </c>
    </row>
    <row r="22" spans="1:3">
      <c r="A22" s="3" t="s">
        <v>96</v>
      </c>
    </row>
    <row r="23" spans="1:3">
      <c r="A23" s="4" t="s">
        <v>97</v>
      </c>
      <c r="B23" s="8" t="n">
        <v>0.07000000000000001</v>
      </c>
      <c r="C23" s="8" t="n">
        <v>-0.1</v>
      </c>
    </row>
    <row r="24" spans="1:3">
      <c r="A24" s="4" t="s">
        <v>98</v>
      </c>
      <c r="B24" s="8" t="n">
        <v>0.06</v>
      </c>
      <c r="C24" s="8" t="n">
        <v>-0.1</v>
      </c>
    </row>
    <row r="25" spans="1:3">
      <c r="A25" s="4" t="s">
        <v>99</v>
      </c>
      <c r="B25" s="5" t="n">
        <v>7551057</v>
      </c>
      <c r="C25" s="5" t="n">
        <v>7551430</v>
      </c>
    </row>
    <row r="26" spans="1:3">
      <c r="A26" s="4" t="s">
        <v>100</v>
      </c>
      <c r="B26" s="5" t="n">
        <v>9141468</v>
      </c>
      <c r="C26" s="5" t="n">
        <v>7551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29</v>
      </c>
    </row>
    <row r="3" spans="1:3">
      <c r="A3" s="3" t="s">
        <v>346</v>
      </c>
    </row>
    <row r="4" spans="1:3">
      <c r="A4" s="4" t="s">
        <v>85</v>
      </c>
      <c r="B4" s="6" t="n">
        <v>0</v>
      </c>
      <c r="C4" s="6" t="n">
        <v>125027</v>
      </c>
    </row>
    <row r="5" spans="1:3">
      <c r="A5" s="3" t="s">
        <v>347</v>
      </c>
    </row>
    <row r="6" spans="1:3">
      <c r="A6" s="4" t="s">
        <v>348</v>
      </c>
      <c r="B6" s="5" t="n">
        <v>605006</v>
      </c>
      <c r="C6" s="6" t="n">
        <v>605006</v>
      </c>
    </row>
    <row r="7" spans="1:3">
      <c r="A7" s="4" t="s">
        <v>349</v>
      </c>
    </row>
    <row r="8" spans="1:3">
      <c r="A8" s="3" t="s">
        <v>347</v>
      </c>
    </row>
    <row r="9" spans="1:3">
      <c r="A9" s="4" t="s">
        <v>350</v>
      </c>
      <c r="B9" s="6" t="n">
        <v>2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29</v>
      </c>
    </row>
    <row r="3" spans="1:3">
      <c r="A3" s="3" t="s">
        <v>346</v>
      </c>
    </row>
    <row r="4" spans="1:3">
      <c r="A4" s="4" t="s">
        <v>121</v>
      </c>
      <c r="B4" s="6" t="n">
        <v>-12500</v>
      </c>
      <c r="C4" s="6" t="n">
        <v>-8000</v>
      </c>
    </row>
    <row r="5" spans="1:3">
      <c r="A5" s="4" t="s">
        <v>64</v>
      </c>
    </row>
    <row r="6" spans="1:3">
      <c r="A6" s="3" t="s">
        <v>346</v>
      </c>
    </row>
    <row r="7" spans="1:3">
      <c r="A7" s="4" t="s">
        <v>352</v>
      </c>
      <c r="B7" s="5" t="n">
        <v>90962</v>
      </c>
      <c r="C7" s="5" t="n">
        <v>90962</v>
      </c>
    </row>
    <row r="8" spans="1:3">
      <c r="A8" s="4" t="s">
        <v>353</v>
      </c>
      <c r="B8" s="5" t="n">
        <v>90962</v>
      </c>
      <c r="C8" s="5" t="n">
        <v>90562</v>
      </c>
    </row>
    <row r="9" spans="1:3">
      <c r="A9" s="4" t="s">
        <v>354</v>
      </c>
      <c r="B9" s="5" t="n">
        <v>2000</v>
      </c>
    </row>
    <row r="10" spans="1:3">
      <c r="A10" s="4" t="s">
        <v>355</v>
      </c>
      <c r="B10" s="5" t="n">
        <v>2000</v>
      </c>
    </row>
    <row r="11" spans="1:3">
      <c r="A11" s="4" t="s">
        <v>356</v>
      </c>
      <c r="B11" s="5" t="n">
        <v>2000</v>
      </c>
    </row>
    <row r="12" spans="1:3">
      <c r="A12" s="4" t="s">
        <v>357</v>
      </c>
      <c r="B12" s="5" t="n">
        <v>400</v>
      </c>
      <c r="C12" s="5" t="n">
        <v>2000</v>
      </c>
    </row>
    <row r="13" spans="1:3">
      <c r="A13" s="4" t="s">
        <v>349</v>
      </c>
    </row>
    <row r="14" spans="1:3">
      <c r="A14" s="3" t="s">
        <v>346</v>
      </c>
    </row>
    <row r="15" spans="1:3">
      <c r="A15" s="4" t="s">
        <v>352</v>
      </c>
      <c r="B15" s="5" t="n">
        <v>199000</v>
      </c>
      <c r="C15" s="5" t="n">
        <v>186500</v>
      </c>
    </row>
    <row r="16" spans="1:3">
      <c r="A16" s="4" t="s">
        <v>353</v>
      </c>
      <c r="B16" s="5" t="n">
        <v>37650</v>
      </c>
      <c r="C16" s="5" t="n">
        <v>18000</v>
      </c>
    </row>
    <row r="17" spans="1:3">
      <c r="A17" s="4" t="s">
        <v>357</v>
      </c>
      <c r="B17" s="5" t="n">
        <v>20000</v>
      </c>
      <c r="C17" s="5" t="n">
        <v>18000</v>
      </c>
    </row>
    <row r="18" spans="1:3">
      <c r="A18" s="4" t="s">
        <v>350</v>
      </c>
      <c r="B18" s="6" t="n">
        <v>20000</v>
      </c>
    </row>
    <row r="19" spans="1:3">
      <c r="A19" s="4" t="s">
        <v>358</v>
      </c>
    </row>
    <row r="20" spans="1:3">
      <c r="A20" s="3" t="s">
        <v>346</v>
      </c>
    </row>
    <row r="21" spans="1:3">
      <c r="A21" s="4" t="s">
        <v>359</v>
      </c>
      <c r="B21" s="4" t="s">
        <v>360</v>
      </c>
    </row>
    <row r="22" spans="1:3">
      <c r="A22" s="4" t="s">
        <v>361</v>
      </c>
    </row>
    <row r="23" spans="1:3">
      <c r="A23" s="3" t="s">
        <v>346</v>
      </c>
    </row>
    <row r="24" spans="1:3">
      <c r="A24" s="4" t="s">
        <v>359</v>
      </c>
      <c r="B24" s="4" t="s">
        <v>321</v>
      </c>
    </row>
    <row r="25" spans="1:3">
      <c r="A25" s="4" t="s">
        <v>362</v>
      </c>
    </row>
    <row r="26" spans="1:3">
      <c r="A26" s="3" t="s">
        <v>346</v>
      </c>
    </row>
    <row r="27" spans="1:3">
      <c r="A27" s="4" t="s">
        <v>353</v>
      </c>
      <c r="C27" s="6" t="n">
        <v>1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29</v>
      </c>
    </row>
    <row r="3" spans="1:3">
      <c r="A3" s="3" t="s">
        <v>159</v>
      </c>
    </row>
    <row r="4" spans="1:3">
      <c r="A4" s="4" t="s">
        <v>352</v>
      </c>
      <c r="B4" s="6" t="n">
        <v>12500</v>
      </c>
      <c r="C4" s="6" t="n">
        <v>8000</v>
      </c>
    </row>
    <row r="5" spans="1:3">
      <c r="A5" s="4" t="s">
        <v>64</v>
      </c>
    </row>
    <row r="6" spans="1:3">
      <c r="A6" s="3" t="s">
        <v>159</v>
      </c>
    </row>
    <row r="7" spans="1:3">
      <c r="A7" s="4" t="s">
        <v>364</v>
      </c>
      <c r="B7" s="5" t="n">
        <v>0</v>
      </c>
      <c r="C7" s="5" t="n">
        <v>0</v>
      </c>
    </row>
    <row r="8" spans="1:3">
      <c r="A8" s="4" t="s">
        <v>365</v>
      </c>
      <c r="B8" s="5" t="n">
        <v>90962</v>
      </c>
      <c r="C8" s="5" t="n">
        <v>90962</v>
      </c>
    </row>
    <row r="9" spans="1:3">
      <c r="A9" s="4" t="s">
        <v>366</v>
      </c>
      <c r="B9" s="5" t="n">
        <v>90962</v>
      </c>
      <c r="C9" s="5" t="n">
        <v>90562</v>
      </c>
    </row>
    <row r="10" spans="1:3">
      <c r="A10" s="4" t="s">
        <v>367</v>
      </c>
      <c r="B10" s="5" t="n">
        <v>0</v>
      </c>
      <c r="C10" s="5" t="n">
        <v>400</v>
      </c>
    </row>
    <row r="11" spans="1:3">
      <c r="A11" s="4" t="s">
        <v>349</v>
      </c>
    </row>
    <row r="12" spans="1:3">
      <c r="A12" s="3" t="s">
        <v>159</v>
      </c>
    </row>
    <row r="13" spans="1:3">
      <c r="A13" s="4" t="s">
        <v>364</v>
      </c>
      <c r="B13" s="5" t="n">
        <v>0</v>
      </c>
      <c r="C13" s="5" t="n">
        <v>0</v>
      </c>
    </row>
    <row r="14" spans="1:3">
      <c r="A14" s="4" t="s">
        <v>365</v>
      </c>
      <c r="B14" s="5" t="n">
        <v>199000</v>
      </c>
      <c r="C14" s="5" t="n">
        <v>186500</v>
      </c>
    </row>
    <row r="15" spans="1:3">
      <c r="A15" s="4" t="s">
        <v>366</v>
      </c>
      <c r="B15" s="5" t="n">
        <v>37650</v>
      </c>
      <c r="C15" s="5" t="n">
        <v>18000</v>
      </c>
    </row>
    <row r="16" spans="1:3">
      <c r="A16" s="4" t="s">
        <v>367</v>
      </c>
      <c r="B16" s="6" t="n">
        <v>161350</v>
      </c>
      <c r="C16" s="5" t="n">
        <v>168500</v>
      </c>
    </row>
    <row r="17" spans="1:3">
      <c r="A17" s="4" t="s">
        <v>368</v>
      </c>
    </row>
    <row r="18" spans="1:3">
      <c r="A18" s="3" t="s">
        <v>159</v>
      </c>
    </row>
    <row r="19" spans="1:3">
      <c r="A19" s="4" t="s">
        <v>366</v>
      </c>
      <c r="C19" s="6" t="n">
        <v>18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9</v>
      </c>
      <c r="B1" s="2" t="s">
        <v>2</v>
      </c>
      <c r="C1" s="2" t="s">
        <v>29</v>
      </c>
    </row>
    <row r="2" spans="1:3">
      <c r="A2" s="3" t="s">
        <v>162</v>
      </c>
    </row>
    <row r="3" spans="1:3">
      <c r="A3" s="4" t="s">
        <v>370</v>
      </c>
      <c r="B3" s="6" t="n">
        <v>142186</v>
      </c>
      <c r="C3" s="6" t="n">
        <v>56887</v>
      </c>
    </row>
    <row r="4" spans="1:3">
      <c r="A4" s="4" t="s">
        <v>371</v>
      </c>
      <c r="B4" s="5" t="n">
        <v>61494</v>
      </c>
      <c r="C4" s="5" t="n">
        <v>28447</v>
      </c>
    </row>
    <row r="5" spans="1:3">
      <c r="A5" s="4" t="s">
        <v>372</v>
      </c>
      <c r="B5" s="5" t="n">
        <v>32078</v>
      </c>
      <c r="C5" s="5" t="n">
        <v>32078</v>
      </c>
    </row>
    <row r="6" spans="1:3">
      <c r="A6" s="4" t="s">
        <v>373</v>
      </c>
      <c r="B6" s="5" t="n">
        <v>104539</v>
      </c>
      <c r="C6" s="5" t="n">
        <v>43639</v>
      </c>
    </row>
    <row r="7" spans="1:3">
      <c r="A7" s="4" t="s">
        <v>374</v>
      </c>
      <c r="B7" s="5" t="n">
        <v>49458</v>
      </c>
      <c r="C7" s="5" t="n">
        <v>0</v>
      </c>
    </row>
    <row r="8" spans="1:3">
      <c r="A8" s="4" t="s">
        <v>375</v>
      </c>
      <c r="B8" s="5" t="n">
        <v>424871</v>
      </c>
      <c r="C8" s="5" t="n">
        <v>375451</v>
      </c>
    </row>
    <row r="9" spans="1:3">
      <c r="A9" s="4" t="s">
        <v>376</v>
      </c>
      <c r="B9" s="5" t="n">
        <v>59795</v>
      </c>
      <c r="C9" s="5" t="n">
        <v>40827</v>
      </c>
    </row>
    <row r="10" spans="1:3">
      <c r="A10" s="4" t="s">
        <v>377</v>
      </c>
      <c r="B10" s="6" t="n">
        <v>874421</v>
      </c>
      <c r="C10" s="6" t="n">
        <v>5773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4"/>
    <col customWidth="1" max="3" min="3" width="20"/>
    <col customWidth="1" max="4" min="4" width="20"/>
  </cols>
  <sheetData>
    <row r="1" spans="1:4">
      <c r="A1" s="1" t="s">
        <v>378</v>
      </c>
      <c r="B1" s="2" t="s">
        <v>1</v>
      </c>
    </row>
    <row r="2" spans="1:4">
      <c r="B2" s="2" t="s">
        <v>379</v>
      </c>
      <c r="C2" s="2" t="s">
        <v>380</v>
      </c>
      <c r="D2" s="2" t="s">
        <v>381</v>
      </c>
    </row>
    <row r="3" spans="1:4">
      <c r="A3" s="3" t="s">
        <v>325</v>
      </c>
    </row>
    <row r="4" spans="1:4">
      <c r="A4" s="4" t="s">
        <v>382</v>
      </c>
      <c r="B4" s="5" t="n">
        <v>0</v>
      </c>
    </row>
    <row r="5" spans="1:4">
      <c r="A5" s="4" t="s">
        <v>383</v>
      </c>
      <c r="B5" s="5" t="n">
        <v>367500</v>
      </c>
      <c r="C5" s="5" t="n">
        <v>502000</v>
      </c>
      <c r="D5" s="5" t="n">
        <v>616500</v>
      </c>
    </row>
    <row r="6" spans="1:4">
      <c r="A6" s="4" t="s">
        <v>384</v>
      </c>
      <c r="B6" s="5" t="n">
        <v>367500</v>
      </c>
      <c r="C6" s="5" t="n">
        <v>502000</v>
      </c>
    </row>
    <row r="7" spans="1:4">
      <c r="A7" s="4" t="s">
        <v>331</v>
      </c>
    </row>
    <row r="8" spans="1:4">
      <c r="A8" s="3" t="s">
        <v>325</v>
      </c>
    </row>
    <row r="9" spans="1:4">
      <c r="A9" s="4" t="s">
        <v>385</v>
      </c>
      <c r="B9" s="5" t="n">
        <v>2</v>
      </c>
    </row>
    <row r="10" spans="1:4">
      <c r="A10" s="4" t="s">
        <v>382</v>
      </c>
      <c r="B10" s="5" t="n">
        <v>367500</v>
      </c>
    </row>
    <row r="11" spans="1:4">
      <c r="A11" s="4" t="s">
        <v>386</v>
      </c>
      <c r="B11" s="4" t="s">
        <v>313</v>
      </c>
    </row>
    <row r="12" spans="1:4">
      <c r="A12" s="4" t="s">
        <v>387</v>
      </c>
      <c r="B12" s="4" t="s">
        <v>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29</v>
      </c>
    </row>
    <row r="3" spans="1:3">
      <c r="A3" s="3" t="s">
        <v>325</v>
      </c>
    </row>
    <row r="4" spans="1:3">
      <c r="A4" s="4" t="s">
        <v>389</v>
      </c>
      <c r="B4" s="6" t="n">
        <v>0</v>
      </c>
      <c r="C4" s="6" t="n">
        <v>0</v>
      </c>
    </row>
    <row r="5" spans="1:3">
      <c r="A5" s="3" t="s">
        <v>390</v>
      </c>
    </row>
    <row r="6" spans="1:3">
      <c r="A6" s="4" t="s">
        <v>391</v>
      </c>
      <c r="B6" s="5" t="n">
        <v>502000</v>
      </c>
    </row>
    <row r="7" spans="1:3">
      <c r="A7" s="4" t="s">
        <v>392</v>
      </c>
      <c r="B7" s="5" t="n">
        <v>0</v>
      </c>
      <c r="C7" s="5" t="n">
        <v>0</v>
      </c>
    </row>
    <row r="8" spans="1:3">
      <c r="A8" s="4" t="s">
        <v>393</v>
      </c>
      <c r="B8" s="5" t="n">
        <v>0</v>
      </c>
      <c r="C8" s="5" t="n">
        <v>0</v>
      </c>
    </row>
    <row r="9" spans="1:3">
      <c r="A9" s="4" t="s">
        <v>394</v>
      </c>
      <c r="B9" s="5" t="n">
        <v>-134500</v>
      </c>
      <c r="C9" s="5" t="n">
        <v>-114500</v>
      </c>
    </row>
    <row r="10" spans="1:3">
      <c r="A10" s="4" t="s">
        <v>395</v>
      </c>
      <c r="B10" s="5" t="n">
        <v>367500</v>
      </c>
      <c r="C10" s="5" t="n">
        <v>502000</v>
      </c>
    </row>
    <row r="11" spans="1:3">
      <c r="A11" s="4" t="s">
        <v>396</v>
      </c>
      <c r="B11" s="5" t="n">
        <v>367500</v>
      </c>
      <c r="C11" s="5" t="n">
        <v>502000</v>
      </c>
    </row>
    <row r="12" spans="1:3">
      <c r="A12" s="4" t="s">
        <v>397</v>
      </c>
      <c r="B12" s="8" t="n">
        <v>1.78</v>
      </c>
      <c r="C12" s="8" t="n">
        <v>2.12</v>
      </c>
    </row>
    <row r="13" spans="1:3">
      <c r="A13" s="3" t="s">
        <v>398</v>
      </c>
    </row>
    <row r="14" spans="1:3">
      <c r="A14" s="4" t="s">
        <v>399</v>
      </c>
      <c r="B14" s="9" t="n">
        <v>2.12</v>
      </c>
    </row>
    <row r="15" spans="1:3">
      <c r="A15" s="4" t="s">
        <v>400</v>
      </c>
      <c r="B15" s="5" t="n">
        <v>0</v>
      </c>
      <c r="C15" s="5" t="n">
        <v>0</v>
      </c>
    </row>
    <row r="16" spans="1:3">
      <c r="A16" s="4" t="s">
        <v>401</v>
      </c>
      <c r="B16" s="5" t="n">
        <v>0</v>
      </c>
      <c r="C16" s="5" t="n">
        <v>0</v>
      </c>
    </row>
    <row r="17" spans="1:3">
      <c r="A17" s="4" t="s">
        <v>402</v>
      </c>
      <c r="B17" s="9" t="n">
        <v>3.05</v>
      </c>
      <c r="C17" s="9" t="n">
        <v>2.65</v>
      </c>
    </row>
    <row r="18" spans="1:3">
      <c r="A18" s="4" t="s">
        <v>403</v>
      </c>
      <c r="B18" s="8" t="n">
        <v>1.78</v>
      </c>
      <c r="C18" s="8" t="n">
        <v>2.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04</v>
      </c>
      <c r="B1" s="2" t="s">
        <v>1</v>
      </c>
    </row>
    <row r="2" spans="1:4">
      <c r="B2" s="2" t="s">
        <v>2</v>
      </c>
      <c r="C2" s="2" t="s">
        <v>29</v>
      </c>
      <c r="D2" s="2" t="s">
        <v>405</v>
      </c>
    </row>
    <row r="3" spans="1:4">
      <c r="A3" s="3" t="s">
        <v>406</v>
      </c>
    </row>
    <row r="4" spans="1:4">
      <c r="A4" s="4" t="s">
        <v>407</v>
      </c>
      <c r="B4" s="5" t="n">
        <v>367500</v>
      </c>
      <c r="C4" s="5" t="n">
        <v>502000</v>
      </c>
      <c r="D4" s="5" t="n">
        <v>616500</v>
      </c>
    </row>
    <row r="5" spans="1:4">
      <c r="A5" s="4" t="s">
        <v>397</v>
      </c>
      <c r="B5" s="8" t="n">
        <v>1.78</v>
      </c>
      <c r="C5" s="8" t="n">
        <v>2.12</v>
      </c>
      <c r="D5" s="8" t="n">
        <v>2.27</v>
      </c>
    </row>
    <row r="6" spans="1:4">
      <c r="A6" s="4" t="s">
        <v>408</v>
      </c>
      <c r="B6" s="5" t="n">
        <v>367500</v>
      </c>
    </row>
    <row r="7" spans="1:4">
      <c r="A7" s="4" t="s">
        <v>397</v>
      </c>
      <c r="B7" s="8" t="n">
        <v>1.78</v>
      </c>
      <c r="C7" s="8" t="n">
        <v>2.12</v>
      </c>
    </row>
    <row r="8" spans="1:4">
      <c r="A8" s="4" t="s">
        <v>326</v>
      </c>
      <c r="B8" s="6" t="n">
        <v>0</v>
      </c>
    </row>
    <row r="9" spans="1:4">
      <c r="A9" s="4" t="s">
        <v>409</v>
      </c>
    </row>
    <row r="10" spans="1:4">
      <c r="A10" s="3" t="s">
        <v>406</v>
      </c>
    </row>
    <row r="11" spans="1:4">
      <c r="A11" s="4" t="s">
        <v>407</v>
      </c>
      <c r="B11" s="5" t="n">
        <v>192000</v>
      </c>
    </row>
    <row r="12" spans="1:4">
      <c r="A12" s="4" t="s">
        <v>410</v>
      </c>
      <c r="B12" s="4" t="s">
        <v>411</v>
      </c>
    </row>
    <row r="13" spans="1:4">
      <c r="A13" s="4" t="s">
        <v>397</v>
      </c>
      <c r="B13" s="8" t="n">
        <v>1.55</v>
      </c>
    </row>
    <row r="14" spans="1:4">
      <c r="A14" s="4" t="s">
        <v>408</v>
      </c>
      <c r="B14" s="5" t="n">
        <v>192000</v>
      </c>
    </row>
    <row r="15" spans="1:4">
      <c r="A15" s="4" t="s">
        <v>397</v>
      </c>
      <c r="B15" s="8" t="n">
        <v>1.55</v>
      </c>
    </row>
    <row r="16" spans="1:4">
      <c r="A16" s="4" t="s">
        <v>412</v>
      </c>
    </row>
    <row r="17" spans="1:4">
      <c r="A17" s="3" t="s">
        <v>406</v>
      </c>
    </row>
    <row r="18" spans="1:4">
      <c r="A18" s="4" t="s">
        <v>397</v>
      </c>
      <c r="B18" s="9" t="n">
        <v>1.45</v>
      </c>
    </row>
    <row r="19" spans="1:4">
      <c r="A19" s="4" t="s">
        <v>413</v>
      </c>
    </row>
    <row r="20" spans="1:4">
      <c r="A20" s="3" t="s">
        <v>406</v>
      </c>
    </row>
    <row r="21" spans="1:4">
      <c r="A21" s="4" t="s">
        <v>397</v>
      </c>
      <c r="B21" s="8" t="n">
        <v>2.12</v>
      </c>
    </row>
    <row r="22" spans="1:4">
      <c r="A22" s="4" t="s">
        <v>414</v>
      </c>
    </row>
    <row r="23" spans="1:4">
      <c r="A23" s="3" t="s">
        <v>406</v>
      </c>
    </row>
    <row r="24" spans="1:4">
      <c r="A24" s="4" t="s">
        <v>407</v>
      </c>
      <c r="B24" s="5" t="n">
        <v>154500</v>
      </c>
    </row>
    <row r="25" spans="1:4">
      <c r="A25" s="4" t="s">
        <v>410</v>
      </c>
      <c r="B25" s="4" t="s">
        <v>415</v>
      </c>
    </row>
    <row r="26" spans="1:4">
      <c r="A26" s="4" t="s">
        <v>397</v>
      </c>
      <c r="B26" s="8" t="n">
        <v>2.21</v>
      </c>
    </row>
    <row r="27" spans="1:4">
      <c r="A27" s="4" t="s">
        <v>408</v>
      </c>
      <c r="B27" s="5" t="n">
        <v>154500</v>
      </c>
    </row>
    <row r="28" spans="1:4">
      <c r="A28" s="4" t="s">
        <v>397</v>
      </c>
      <c r="B28" s="8" t="n">
        <v>2.21</v>
      </c>
    </row>
    <row r="29" spans="1:4">
      <c r="A29" s="4" t="s">
        <v>416</v>
      </c>
    </row>
    <row r="30" spans="1:4">
      <c r="A30" s="3" t="s">
        <v>406</v>
      </c>
    </row>
    <row r="31" spans="1:4">
      <c r="A31" s="4" t="s">
        <v>397</v>
      </c>
      <c r="B31" s="9" t="n">
        <v>2.37</v>
      </c>
    </row>
    <row r="32" spans="1:4">
      <c r="A32" s="4" t="s">
        <v>417</v>
      </c>
    </row>
    <row r="33" spans="1:4">
      <c r="A33" s="3" t="s">
        <v>406</v>
      </c>
    </row>
    <row r="34" spans="1:4">
      <c r="A34" s="4" t="s">
        <v>397</v>
      </c>
      <c r="B34" s="8" t="n">
        <v>2.77</v>
      </c>
    </row>
    <row r="35" spans="1:4">
      <c r="A35" s="4" t="s">
        <v>418</v>
      </c>
    </row>
    <row r="36" spans="1:4">
      <c r="A36" s="3" t="s">
        <v>406</v>
      </c>
    </row>
    <row r="37" spans="1:4">
      <c r="A37" s="4" t="s">
        <v>407</v>
      </c>
      <c r="B37" s="5" t="n">
        <v>21000</v>
      </c>
    </row>
    <row r="38" spans="1:4">
      <c r="A38" s="4" t="s">
        <v>410</v>
      </c>
      <c r="B38" s="4" t="s">
        <v>419</v>
      </c>
    </row>
    <row r="39" spans="1:4">
      <c r="A39" s="4" t="s">
        <v>397</v>
      </c>
      <c r="B39" s="8" t="n">
        <v>0.79</v>
      </c>
    </row>
    <row r="40" spans="1:4">
      <c r="A40" s="4" t="s">
        <v>408</v>
      </c>
      <c r="B40" s="5" t="n">
        <v>21000</v>
      </c>
    </row>
    <row r="41" spans="1:4">
      <c r="A41" s="4" t="s">
        <v>397</v>
      </c>
      <c r="B41" s="8" t="n">
        <v>0.79</v>
      </c>
    </row>
    <row r="42" spans="1:4">
      <c r="A42" s="4" t="s">
        <v>420</v>
      </c>
    </row>
    <row r="43" spans="1:4">
      <c r="A43" s="3" t="s">
        <v>406</v>
      </c>
    </row>
    <row r="44" spans="1:4">
      <c r="A44" s="4" t="s">
        <v>397</v>
      </c>
      <c r="B44" s="9" t="n">
        <v>4.97</v>
      </c>
    </row>
    <row r="45" spans="1:4">
      <c r="A45" s="4" t="s">
        <v>421</v>
      </c>
    </row>
    <row r="46" spans="1:4">
      <c r="A46" s="3" t="s">
        <v>406</v>
      </c>
    </row>
    <row r="47" spans="1:4">
      <c r="A47" s="4" t="s">
        <v>397</v>
      </c>
      <c r="B47" s="9" t="n">
        <v>5.59</v>
      </c>
    </row>
    <row r="48" spans="1:4">
      <c r="A48" s="4" t="s">
        <v>422</v>
      </c>
    </row>
    <row r="49" spans="1:4">
      <c r="A49" s="3" t="s">
        <v>406</v>
      </c>
    </row>
    <row r="50" spans="1:4">
      <c r="A50" s="4" t="s">
        <v>397</v>
      </c>
      <c r="B50" s="9" t="n">
        <v>6.19</v>
      </c>
    </row>
    <row r="51" spans="1:4">
      <c r="A51" s="4" t="s">
        <v>423</v>
      </c>
    </row>
    <row r="52" spans="1:4">
      <c r="A52" s="3" t="s">
        <v>406</v>
      </c>
    </row>
    <row r="53" spans="1:4">
      <c r="A53" s="4" t="s">
        <v>397</v>
      </c>
      <c r="B53" s="9" t="n">
        <v>6.19</v>
      </c>
    </row>
    <row r="54" spans="1:4">
      <c r="A54" s="4" t="s">
        <v>424</v>
      </c>
    </row>
    <row r="55" spans="1:4">
      <c r="A55" s="3" t="s">
        <v>406</v>
      </c>
    </row>
    <row r="56" spans="1:4">
      <c r="A56" s="4" t="s">
        <v>397</v>
      </c>
      <c r="B56" s="9" t="n">
        <v>6.94</v>
      </c>
    </row>
    <row r="57" spans="1:4">
      <c r="A57" s="4" t="s">
        <v>425</v>
      </c>
    </row>
    <row r="58" spans="1:4">
      <c r="A58" s="3" t="s">
        <v>406</v>
      </c>
    </row>
    <row r="59" spans="1:4">
      <c r="A59" s="4" t="s">
        <v>397</v>
      </c>
      <c r="B59" s="8" t="n">
        <v>8.06</v>
      </c>
    </row>
    <row r="60" spans="1:4">
      <c r="A60" s="4" t="s">
        <v>331</v>
      </c>
    </row>
    <row r="61" spans="1:4">
      <c r="A61" s="3" t="s">
        <v>406</v>
      </c>
    </row>
    <row r="62" spans="1:4">
      <c r="A62" s="4" t="s">
        <v>326</v>
      </c>
      <c r="B62"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26</v>
      </c>
      <c r="B1" s="2" t="s">
        <v>1</v>
      </c>
    </row>
    <row r="2" spans="1:2">
      <c r="B2" s="2" t="s">
        <v>324</v>
      </c>
    </row>
    <row r="3" spans="1:2">
      <c r="A3" s="3" t="s">
        <v>427</v>
      </c>
    </row>
    <row r="4" spans="1:2">
      <c r="A4" s="4" t="s">
        <v>428</v>
      </c>
      <c r="B4"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9</v>
      </c>
      <c r="B1" s="2" t="s">
        <v>1</v>
      </c>
    </row>
    <row r="2" spans="1:3">
      <c r="B2" s="2" t="s">
        <v>2</v>
      </c>
      <c r="C2" s="2" t="s">
        <v>29</v>
      </c>
    </row>
    <row r="3" spans="1:3">
      <c r="A3" s="3" t="s">
        <v>430</v>
      </c>
    </row>
    <row r="4" spans="1:3">
      <c r="A4" s="4" t="s">
        <v>431</v>
      </c>
      <c r="B4" s="6" t="n">
        <v>0</v>
      </c>
      <c r="C4" s="6" t="n">
        <v>0</v>
      </c>
    </row>
    <row r="5" spans="1:3">
      <c r="A5" s="3" t="s">
        <v>432</v>
      </c>
    </row>
    <row r="6" spans="1:3">
      <c r="A6" s="4" t="s">
        <v>433</v>
      </c>
      <c r="B6" s="5" t="n">
        <v>0</v>
      </c>
      <c r="C6" s="5" t="n">
        <v>0</v>
      </c>
    </row>
    <row r="7" spans="1:3">
      <c r="A7" s="4" t="s">
        <v>434</v>
      </c>
      <c r="B7" s="5" t="n">
        <v>0</v>
      </c>
      <c r="C7" s="5" t="n">
        <v>0</v>
      </c>
    </row>
    <row r="8" spans="1:3">
      <c r="A8" s="4" t="s">
        <v>102</v>
      </c>
      <c r="B8" s="5" t="n">
        <v>0</v>
      </c>
      <c r="C8" s="5" t="n">
        <v>0</v>
      </c>
    </row>
    <row r="9" spans="1:3">
      <c r="A9" s="3" t="s">
        <v>435</v>
      </c>
    </row>
    <row r="10" spans="1:3">
      <c r="A10" s="4" t="s">
        <v>433</v>
      </c>
      <c r="B10" s="5" t="n">
        <v>-3498532</v>
      </c>
      <c r="C10" s="5" t="n">
        <v>125468</v>
      </c>
    </row>
    <row r="11" spans="1:3">
      <c r="A11" s="4" t="s">
        <v>434</v>
      </c>
      <c r="B11" s="5" t="n">
        <v>-999581</v>
      </c>
      <c r="C11" s="5" t="n">
        <v>22142</v>
      </c>
    </row>
    <row r="12" spans="1:3">
      <c r="A12" s="4" t="s">
        <v>436</v>
      </c>
      <c r="B12" s="6" t="n">
        <v>-4498113</v>
      </c>
      <c r="C12" s="5" t="n">
        <v>-147610</v>
      </c>
    </row>
    <row r="13" spans="1:3">
      <c r="A13" s="4" t="s">
        <v>435</v>
      </c>
      <c r="C13"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37</v>
      </c>
      <c r="B1" s="2" t="s">
        <v>1</v>
      </c>
    </row>
    <row r="2" spans="1:3">
      <c r="B2" s="2" t="s">
        <v>2</v>
      </c>
      <c r="C2" s="2" t="s">
        <v>29</v>
      </c>
    </row>
    <row r="3" spans="1:3">
      <c r="A3" s="3" t="s">
        <v>168</v>
      </c>
    </row>
    <row r="4" spans="1:3">
      <c r="A4" s="4" t="s">
        <v>438</v>
      </c>
      <c r="B4" s="4" t="s">
        <v>439</v>
      </c>
    </row>
    <row r="5" spans="1:3">
      <c r="A5" s="4" t="s">
        <v>440</v>
      </c>
      <c r="B5" s="8" t="n">
        <v>0.21</v>
      </c>
    </row>
    <row r="6" spans="1:3">
      <c r="A6" s="4" t="s">
        <v>441</v>
      </c>
      <c r="B6" s="4" t="s">
        <v>442</v>
      </c>
      <c r="C6" s="4" t="s">
        <v>442</v>
      </c>
    </row>
    <row r="7" spans="1:3">
      <c r="A7" s="4" t="s">
        <v>443</v>
      </c>
      <c r="B7" s="4" t="s">
        <v>444</v>
      </c>
      <c r="C7" s="4" t="s">
        <v>445</v>
      </c>
    </row>
    <row r="8" spans="1:3">
      <c r="A8" s="4" t="s">
        <v>446</v>
      </c>
      <c r="B8" s="4" t="s">
        <v>447</v>
      </c>
      <c r="C8" s="4" t="s">
        <v>448</v>
      </c>
    </row>
    <row r="9" spans="1:3">
      <c r="A9" s="4" t="s">
        <v>449</v>
      </c>
      <c r="B9" s="4" t="s">
        <v>448</v>
      </c>
      <c r="C9" s="4" t="s">
        <v>450</v>
      </c>
    </row>
    <row r="10" spans="1:3">
      <c r="A10" s="4" t="s">
        <v>451</v>
      </c>
      <c r="B10" s="4" t="s">
        <v>448</v>
      </c>
      <c r="C10" s="4" t="s">
        <v>4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9"/>
  </cols>
  <sheetData>
    <row r="1" spans="1:6">
      <c r="A1" s="1" t="s">
        <v>101</v>
      </c>
      <c r="B1" s="2" t="s">
        <v>102</v>
      </c>
      <c r="C1" s="2" t="s">
        <v>103</v>
      </c>
      <c r="D1" s="2" t="s">
        <v>104</v>
      </c>
      <c r="E1" s="2" t="s">
        <v>105</v>
      </c>
      <c r="F1" s="2" t="s">
        <v>106</v>
      </c>
    </row>
    <row r="2" spans="1:6">
      <c r="A2" s="4" t="s">
        <v>107</v>
      </c>
      <c r="C2" s="6" t="n">
        <v>0</v>
      </c>
    </row>
    <row r="3" spans="1:6">
      <c r="A3" s="4" t="s">
        <v>108</v>
      </c>
      <c r="B3" s="6" t="n">
        <v>1910475</v>
      </c>
      <c r="C3" s="6" t="n">
        <v>0</v>
      </c>
      <c r="D3" s="6" t="n">
        <v>7551</v>
      </c>
      <c r="E3" s="6" t="n">
        <v>69701907</v>
      </c>
      <c r="F3" s="6" t="n">
        <v>-67798983</v>
      </c>
    </row>
    <row r="4" spans="1:6">
      <c r="A4" s="4" t="s">
        <v>109</v>
      </c>
      <c r="C4" s="5" t="n">
        <v>0</v>
      </c>
      <c r="D4" s="5" t="n">
        <v>7551430</v>
      </c>
    </row>
    <row r="5" spans="1:6">
      <c r="A5" s="4" t="s">
        <v>93</v>
      </c>
      <c r="B5" s="5" t="n">
        <v>-726895</v>
      </c>
      <c r="C5" s="6" t="n">
        <v>0</v>
      </c>
      <c r="D5" s="6" t="n">
        <v>0</v>
      </c>
      <c r="E5" s="5" t="n">
        <v>0</v>
      </c>
      <c r="F5" s="5" t="n">
        <v>-726895</v>
      </c>
    </row>
    <row r="6" spans="1:6">
      <c r="A6" s="4" t="s">
        <v>110</v>
      </c>
      <c r="B6" s="6" t="n">
        <v>1183580</v>
      </c>
      <c r="C6" s="5" t="n">
        <v>645000</v>
      </c>
      <c r="D6" s="6" t="n">
        <v>7551</v>
      </c>
      <c r="E6" s="5" t="n">
        <v>69701907</v>
      </c>
      <c r="F6" s="5" t="n">
        <v>-68525878</v>
      </c>
    </row>
    <row r="7" spans="1:6">
      <c r="A7" s="4" t="s">
        <v>111</v>
      </c>
      <c r="D7" s="5" t="n">
        <v>7551430</v>
      </c>
    </row>
    <row r="8" spans="1:6">
      <c r="A8" s="4" t="s">
        <v>71</v>
      </c>
      <c r="B8" s="5" t="n">
        <v>0</v>
      </c>
    </row>
    <row r="9" spans="1:6">
      <c r="A9" s="4" t="s">
        <v>112</v>
      </c>
      <c r="B9" s="6" t="n">
        <v>0</v>
      </c>
    </row>
    <row r="10" spans="1:6">
      <c r="A10" s="4" t="s">
        <v>93</v>
      </c>
      <c r="B10" s="5" t="n">
        <v>583675</v>
      </c>
      <c r="C10" s="5" t="n">
        <v>0</v>
      </c>
      <c r="D10" s="6" t="n">
        <v>0</v>
      </c>
      <c r="E10" s="5" t="n">
        <v>0</v>
      </c>
      <c r="F10" s="5" t="n">
        <v>583675</v>
      </c>
    </row>
    <row r="11" spans="1:6">
      <c r="A11" s="4" t="s">
        <v>113</v>
      </c>
      <c r="B11" s="6" t="n">
        <v>2412255</v>
      </c>
      <c r="C11" s="6" t="n">
        <v>645000</v>
      </c>
      <c r="D11" s="6" t="n">
        <v>7415</v>
      </c>
      <c r="E11" s="5" t="n">
        <v>69702043</v>
      </c>
      <c r="F11" s="6" t="n">
        <v>-67942203</v>
      </c>
    </row>
    <row r="12" spans="1:6">
      <c r="A12" s="4" t="s">
        <v>114</v>
      </c>
      <c r="C12" s="5" t="n">
        <v>2000000</v>
      </c>
      <c r="D12" s="5" t="n">
        <v>7415329</v>
      </c>
    </row>
    <row r="13" spans="1:6">
      <c r="A13" s="4" t="s">
        <v>115</v>
      </c>
      <c r="B13" s="5" t="n">
        <v>-136101</v>
      </c>
    </row>
    <row r="14" spans="1:6">
      <c r="A14" s="4" t="s">
        <v>116</v>
      </c>
      <c r="B14" s="6" t="n">
        <v>0</v>
      </c>
      <c r="D14" s="6" t="n">
        <v>-136</v>
      </c>
      <c r="E14" s="6" t="n">
        <v>136</v>
      </c>
    </row>
    <row r="15" spans="1:6">
      <c r="A15" s="4" t="s">
        <v>71</v>
      </c>
      <c r="B15" s="5" t="n">
        <v>2000000</v>
      </c>
    </row>
    <row r="16" spans="1:6">
      <c r="A16" s="4" t="s">
        <v>112</v>
      </c>
      <c r="B16" s="6" t="n">
        <v>64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29</v>
      </c>
    </row>
    <row r="3" spans="1:3">
      <c r="A3" s="3" t="s">
        <v>168</v>
      </c>
    </row>
    <row r="4" spans="1:3">
      <c r="A4" s="4" t="s">
        <v>449</v>
      </c>
      <c r="B4" s="6" t="n">
        <v>7042134</v>
      </c>
      <c r="C4" s="6" t="n">
        <v>11323998</v>
      </c>
    </row>
    <row r="5" spans="1:3">
      <c r="A5" s="4" t="s">
        <v>453</v>
      </c>
      <c r="B5" s="5" t="n">
        <v>178788</v>
      </c>
      <c r="C5" s="5" t="n">
        <v>306421</v>
      </c>
    </row>
    <row r="6" spans="1:3">
      <c r="A6" s="4" t="s">
        <v>454</v>
      </c>
      <c r="B6" s="5" t="n">
        <v>207698</v>
      </c>
      <c r="C6" s="5" t="n">
        <v>207698</v>
      </c>
    </row>
    <row r="7" spans="1:3">
      <c r="A7" s="4" t="s">
        <v>455</v>
      </c>
      <c r="B7" s="5" t="n">
        <v>24975</v>
      </c>
      <c r="C7" s="5" t="n">
        <v>58521</v>
      </c>
    </row>
    <row r="8" spans="1:3">
      <c r="A8" s="4" t="s">
        <v>456</v>
      </c>
      <c r="B8" s="5" t="n">
        <v>46527</v>
      </c>
      <c r="C8" s="5" t="n">
        <v>89477</v>
      </c>
    </row>
    <row r="9" spans="1:3">
      <c r="A9" s="4" t="s">
        <v>457</v>
      </c>
      <c r="B9" s="5" t="n">
        <v>96813</v>
      </c>
      <c r="C9" s="5" t="n">
        <v>117985</v>
      </c>
    </row>
    <row r="10" spans="1:3">
      <c r="A10" s="4" t="s">
        <v>458</v>
      </c>
      <c r="B10" s="5" t="n">
        <v>119980</v>
      </c>
      <c r="C10" s="5" t="n">
        <v>38492</v>
      </c>
    </row>
    <row r="11" spans="1:3">
      <c r="A11" s="4" t="s">
        <v>459</v>
      </c>
      <c r="B11" s="5" t="n">
        <v>6736</v>
      </c>
      <c r="C11" s="5" t="n">
        <v>10907</v>
      </c>
    </row>
    <row r="12" spans="1:3">
      <c r="A12" s="4" t="s">
        <v>460</v>
      </c>
      <c r="B12" s="5" t="n">
        <v>7723651</v>
      </c>
      <c r="C12" s="5" t="n">
        <v>12153499</v>
      </c>
    </row>
    <row r="13" spans="1:3">
      <c r="A13" s="4" t="s">
        <v>461</v>
      </c>
      <c r="B13" s="5" t="n">
        <v>-7562716</v>
      </c>
      <c r="C13" s="5" t="n">
        <v>-12060831</v>
      </c>
    </row>
    <row r="14" spans="1:3">
      <c r="A14" s="3" t="s">
        <v>462</v>
      </c>
    </row>
    <row r="15" spans="1:3">
      <c r="A15" s="4" t="s">
        <v>463</v>
      </c>
      <c r="B15" s="5" t="n">
        <v>160935</v>
      </c>
      <c r="C15" s="5" t="n">
        <v>92668</v>
      </c>
    </row>
    <row r="16" spans="1:3">
      <c r="A16" s="4" t="s">
        <v>464</v>
      </c>
      <c r="B16" s="5" t="n">
        <v>160935</v>
      </c>
      <c r="C16" s="5" t="n">
        <v>92668</v>
      </c>
    </row>
    <row r="17" spans="1:3">
      <c r="A17" s="4" t="s">
        <v>465</v>
      </c>
      <c r="B17" s="5" t="n">
        <v>160935</v>
      </c>
      <c r="C17" s="5" t="n">
        <v>92668</v>
      </c>
    </row>
    <row r="18" spans="1:3">
      <c r="A18" s="4" t="s">
        <v>466</v>
      </c>
      <c r="B18" s="5" t="n">
        <v>0</v>
      </c>
      <c r="C18" s="5" t="n">
        <v>0</v>
      </c>
    </row>
    <row r="19" spans="1:3">
      <c r="A19" s="4" t="s">
        <v>467</v>
      </c>
      <c r="B19" s="6" t="n">
        <v>4498113</v>
      </c>
      <c r="C19" s="6" t="n">
        <v>1476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4"/>
    <col customWidth="1" max="2" min="2" width="21"/>
  </cols>
  <sheetData>
    <row r="1" spans="1:2">
      <c r="A1" s="1" t="s">
        <v>468</v>
      </c>
      <c r="B1" s="2" t="s">
        <v>1</v>
      </c>
    </row>
    <row r="2" spans="1:2">
      <c r="B2" s="2" t="s">
        <v>324</v>
      </c>
    </row>
    <row r="3" spans="1:2">
      <c r="A3" s="4" t="s">
        <v>469</v>
      </c>
    </row>
    <row r="4" spans="1:2">
      <c r="A4" s="3" t="s">
        <v>470</v>
      </c>
    </row>
    <row r="5" spans="1:2">
      <c r="A5" s="4" t="s">
        <v>471</v>
      </c>
      <c r="B5" s="6" t="n">
        <v>3340</v>
      </c>
    </row>
    <row r="6" spans="1:2">
      <c r="A6" s="4" t="s">
        <v>472</v>
      </c>
    </row>
    <row r="7" spans="1:2">
      <c r="A7" s="3" t="s">
        <v>470</v>
      </c>
    </row>
    <row r="8" spans="1:2">
      <c r="A8" s="4" t="s">
        <v>471</v>
      </c>
      <c r="B8" s="6" t="n">
        <v>32010</v>
      </c>
    </row>
    <row r="9" spans="1:2">
      <c r="A9" s="4" t="s">
        <v>473</v>
      </c>
    </row>
    <row r="10" spans="1:2">
      <c r="A10" s="3" t="s">
        <v>470</v>
      </c>
    </row>
    <row r="11" spans="1:2">
      <c r="A11" s="4" t="s">
        <v>474</v>
      </c>
      <c r="B11" s="4" t="s">
        <v>321</v>
      </c>
    </row>
    <row r="12" spans="1:2">
      <c r="A12" s="4" t="s">
        <v>475</v>
      </c>
    </row>
    <row r="13" spans="1:2">
      <c r="A13" s="3" t="s">
        <v>470</v>
      </c>
    </row>
    <row r="14" spans="1:2">
      <c r="A14" s="4" t="s">
        <v>476</v>
      </c>
      <c r="B14" s="6" t="n">
        <v>2500</v>
      </c>
    </row>
    <row r="15" spans="1:2">
      <c r="A15" s="4" t="s">
        <v>477</v>
      </c>
    </row>
    <row r="16" spans="1:2">
      <c r="A16" s="3" t="s">
        <v>470</v>
      </c>
    </row>
    <row r="17" spans="1:2">
      <c r="A17" s="4" t="s">
        <v>476</v>
      </c>
      <c r="B17" s="5" t="n">
        <v>11067</v>
      </c>
    </row>
    <row r="18" spans="1:2">
      <c r="A18" s="4" t="s">
        <v>478</v>
      </c>
    </row>
    <row r="19" spans="1:2">
      <c r="A19" s="3" t="s">
        <v>470</v>
      </c>
    </row>
    <row r="20" spans="1:2">
      <c r="A20" s="4" t="s">
        <v>476</v>
      </c>
      <c r="B20" s="5" t="n">
        <v>840</v>
      </c>
    </row>
    <row r="21" spans="1:2">
      <c r="A21" s="4" t="s">
        <v>479</v>
      </c>
    </row>
    <row r="22" spans="1:2">
      <c r="A22" s="3" t="s">
        <v>470</v>
      </c>
    </row>
    <row r="23" spans="1:2">
      <c r="A23" s="4" t="s">
        <v>476</v>
      </c>
      <c r="B23" s="6" t="n">
        <v>20943</v>
      </c>
    </row>
    <row r="24" spans="1:2">
      <c r="A24" s="4" t="s">
        <v>480</v>
      </c>
    </row>
    <row r="25" spans="1:2">
      <c r="A25" s="3" t="s">
        <v>470</v>
      </c>
    </row>
    <row r="26" spans="1:2">
      <c r="A26" s="4" t="s">
        <v>474</v>
      </c>
      <c r="B26" s="4" t="s">
        <v>481</v>
      </c>
    </row>
    <row r="27" spans="1:2">
      <c r="A27" s="4" t="s">
        <v>482</v>
      </c>
    </row>
    <row r="28" spans="1:2">
      <c r="A28" s="3" t="s">
        <v>470</v>
      </c>
    </row>
    <row r="29" spans="1:2">
      <c r="A29" s="4" t="s">
        <v>474</v>
      </c>
      <c r="B29"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84</v>
      </c>
      <c r="B1" s="2" t="s">
        <v>1</v>
      </c>
    </row>
    <row r="2" spans="1:3">
      <c r="B2" s="2" t="s">
        <v>2</v>
      </c>
      <c r="C2" s="2" t="s">
        <v>29</v>
      </c>
    </row>
    <row r="3" spans="1:3">
      <c r="A3" s="3" t="s">
        <v>171</v>
      </c>
    </row>
    <row r="4" spans="1:3">
      <c r="A4" s="5" t="n">
        <v>2018</v>
      </c>
      <c r="B4" s="6" t="n">
        <v>365351</v>
      </c>
    </row>
    <row r="5" spans="1:3">
      <c r="A5" s="5" t="n">
        <v>2019</v>
      </c>
      <c r="B5" s="5" t="n">
        <v>268469</v>
      </c>
    </row>
    <row r="6" spans="1:3">
      <c r="A6" s="5" t="n">
        <v>2020</v>
      </c>
      <c r="B6" s="5" t="n">
        <v>182972</v>
      </c>
    </row>
    <row r="7" spans="1:3">
      <c r="A7" s="5" t="n">
        <v>2021</v>
      </c>
      <c r="B7" s="5" t="n">
        <v>178536</v>
      </c>
    </row>
    <row r="8" spans="1:3">
      <c r="A8" s="5" t="n">
        <v>2022</v>
      </c>
      <c r="B8" s="5" t="n">
        <v>183892</v>
      </c>
    </row>
    <row r="9" spans="1:3">
      <c r="A9" s="4" t="s">
        <v>485</v>
      </c>
      <c r="B9" s="5" t="n">
        <v>286238</v>
      </c>
    </row>
    <row r="10" spans="1:3">
      <c r="A10" s="3" t="s">
        <v>486</v>
      </c>
    </row>
    <row r="11" spans="1:3">
      <c r="A11" s="4" t="s">
        <v>487</v>
      </c>
      <c r="B11" s="5" t="n">
        <v>425000</v>
      </c>
      <c r="C11" s="6" t="n">
        <v>570000</v>
      </c>
    </row>
    <row r="12" spans="1:3">
      <c r="A12" s="4" t="s">
        <v>488</v>
      </c>
      <c r="B12" s="6" t="n">
        <v>14654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29</v>
      </c>
      <c r="D2" s="2" t="s">
        <v>490</v>
      </c>
    </row>
    <row r="3" spans="1:4">
      <c r="A3" s="3" t="s">
        <v>491</v>
      </c>
    </row>
    <row r="4" spans="1:4">
      <c r="A4" s="4" t="s">
        <v>492</v>
      </c>
      <c r="B4" s="6" t="n">
        <v>851371</v>
      </c>
      <c r="C4" s="6" t="n">
        <v>901238</v>
      </c>
      <c r="D4" s="6" t="n">
        <v>937480</v>
      </c>
    </row>
    <row r="5" spans="1:4">
      <c r="A5" s="4" t="s">
        <v>493</v>
      </c>
      <c r="B5" s="4" t="s">
        <v>494</v>
      </c>
      <c r="C5" s="4" t="s">
        <v>495</v>
      </c>
    </row>
    <row r="6" spans="1:4">
      <c r="A6" s="4" t="s">
        <v>496</v>
      </c>
      <c r="B6" s="6" t="n">
        <v>0</v>
      </c>
    </row>
    <row r="7" spans="1:4">
      <c r="A7" s="3" t="s">
        <v>497</v>
      </c>
    </row>
    <row r="8" spans="1:4">
      <c r="A8" s="4" t="s">
        <v>498</v>
      </c>
      <c r="B8" s="5" t="n">
        <v>52024</v>
      </c>
      <c r="C8" s="6" t="n">
        <v>65649</v>
      </c>
    </row>
    <row r="9" spans="1:4">
      <c r="A9" s="4" t="s">
        <v>499</v>
      </c>
      <c r="B9" s="5" t="n">
        <v>-101891</v>
      </c>
      <c r="C9" s="6" t="n">
        <v>-101891</v>
      </c>
    </row>
    <row r="10" spans="1:4">
      <c r="A10" s="4" t="s">
        <v>500</v>
      </c>
      <c r="B10" s="6" t="n">
        <v>84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1</v>
      </c>
      <c r="B1" s="2" t="s">
        <v>502</v>
      </c>
    </row>
    <row r="2" spans="1:2">
      <c r="A2" s="4" t="s">
        <v>276</v>
      </c>
    </row>
    <row r="3" spans="1:2">
      <c r="A3" s="3" t="s">
        <v>277</v>
      </c>
    </row>
    <row r="4" spans="1:2">
      <c r="A4" s="4" t="s">
        <v>503</v>
      </c>
      <c r="B4" s="4" t="s">
        <v>5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29</v>
      </c>
      <c r="D1" s="2" t="s">
        <v>506</v>
      </c>
    </row>
    <row r="2" spans="1:4">
      <c r="A2" s="3" t="s">
        <v>277</v>
      </c>
    </row>
    <row r="3" spans="1:4">
      <c r="A3" s="4" t="s">
        <v>507</v>
      </c>
      <c r="B3" s="6" t="n">
        <v>0</v>
      </c>
      <c r="C3" s="6" t="n">
        <v>0</v>
      </c>
    </row>
    <row r="4" spans="1:4">
      <c r="A4" s="3" t="s">
        <v>508</v>
      </c>
    </row>
    <row r="5" spans="1:4">
      <c r="A5" s="4" t="s">
        <v>509</v>
      </c>
      <c r="B5" s="5" t="n">
        <v>93</v>
      </c>
      <c r="C5" s="5" t="n">
        <v>91</v>
      </c>
      <c r="D5" s="6" t="n">
        <v>86</v>
      </c>
    </row>
    <row r="6" spans="1:4">
      <c r="A6" s="4" t="s">
        <v>56</v>
      </c>
      <c r="B6" s="5" t="n">
        <v>93</v>
      </c>
      <c r="C6" s="5" t="n">
        <v>91</v>
      </c>
    </row>
    <row r="7" spans="1:4">
      <c r="A7" s="4" t="s">
        <v>510</v>
      </c>
      <c r="B7" s="6" t="n">
        <v>-93</v>
      </c>
      <c r="C7" s="6" t="n">
        <v>-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11</v>
      </c>
      <c r="B1" s="2" t="s">
        <v>1</v>
      </c>
    </row>
    <row r="2" spans="1:3">
      <c r="B2" s="2" t="s">
        <v>2</v>
      </c>
      <c r="C2" s="2" t="s">
        <v>29</v>
      </c>
    </row>
    <row r="3" spans="1:3">
      <c r="A3" s="3" t="s">
        <v>512</v>
      </c>
    </row>
    <row r="4" spans="1:3">
      <c r="A4" s="4" t="s">
        <v>513</v>
      </c>
      <c r="B4" s="6" t="n">
        <v>100000</v>
      </c>
      <c r="C4" s="6" t="n">
        <v>545000</v>
      </c>
    </row>
    <row r="5" spans="1:3">
      <c r="A5" s="4" t="s">
        <v>514</v>
      </c>
      <c r="B5" s="4" t="s">
        <v>515</v>
      </c>
    </row>
    <row r="6" spans="1:3">
      <c r="A6" s="4" t="s">
        <v>516</v>
      </c>
      <c r="B6" s="6" t="n">
        <v>59162</v>
      </c>
      <c r="C6" s="5" t="n">
        <v>67348</v>
      </c>
    </row>
    <row r="7" spans="1:3">
      <c r="A7" s="4" t="s">
        <v>370</v>
      </c>
      <c r="B7" s="5" t="n">
        <v>112389</v>
      </c>
      <c r="C7" s="5" t="n">
        <v>53227</v>
      </c>
    </row>
    <row r="8" spans="1:3">
      <c r="A8" s="4" t="s">
        <v>134</v>
      </c>
      <c r="B8" s="6" t="n">
        <v>645000</v>
      </c>
      <c r="C8" s="6" t="n">
        <v>0</v>
      </c>
    </row>
    <row r="9" spans="1:3">
      <c r="A9" s="4" t="s">
        <v>71</v>
      </c>
      <c r="B9" s="5" t="n">
        <v>2000000</v>
      </c>
      <c r="C9" s="5" t="n">
        <v>0</v>
      </c>
    </row>
    <row r="10" spans="1:3">
      <c r="A10" s="4" t="s">
        <v>517</v>
      </c>
      <c r="B10" s="9" t="n">
        <v>2.15</v>
      </c>
    </row>
    <row r="11" spans="1:3">
      <c r="A11" s="4" t="s">
        <v>518</v>
      </c>
      <c r="B11" s="5" t="n">
        <v>4300000</v>
      </c>
    </row>
    <row r="12" spans="1:3">
      <c r="A12" s="4" t="s">
        <v>519</v>
      </c>
      <c r="B12" s="4" t="s">
        <v>520</v>
      </c>
    </row>
    <row r="13" spans="1:3">
      <c r="A13" s="4" t="s">
        <v>340</v>
      </c>
      <c r="B13" s="6" t="n">
        <v>19368</v>
      </c>
      <c r="C13" s="6" t="n">
        <v>0</v>
      </c>
    </row>
    <row r="14" spans="1:3">
      <c r="A14" s="4" t="s">
        <v>521</v>
      </c>
      <c r="B14" s="8" t="n">
        <v>-0.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2</v>
      </c>
      <c r="B1" s="2" t="s">
        <v>523</v>
      </c>
      <c r="C1" s="2" t="s">
        <v>1</v>
      </c>
    </row>
    <row r="2" spans="1:6">
      <c r="B2" s="2" t="s">
        <v>2</v>
      </c>
      <c r="C2" s="2" t="s">
        <v>2</v>
      </c>
      <c r="D2" s="2" t="s">
        <v>29</v>
      </c>
      <c r="E2" s="2" t="s">
        <v>524</v>
      </c>
      <c r="F2" s="2" t="s">
        <v>525</v>
      </c>
    </row>
    <row r="3" spans="1:6">
      <c r="A3" s="3" t="s">
        <v>183</v>
      </c>
    </row>
    <row r="4" spans="1:6">
      <c r="A4" s="4" t="s">
        <v>526</v>
      </c>
      <c r="B4" s="6" t="n">
        <v>165000</v>
      </c>
      <c r="C4" s="6" t="n">
        <v>165000</v>
      </c>
    </row>
    <row r="5" spans="1:6">
      <c r="A5" s="4" t="s">
        <v>527</v>
      </c>
      <c r="C5" s="5" t="n">
        <v>37000</v>
      </c>
      <c r="D5" s="6" t="n">
        <v>33000</v>
      </c>
    </row>
    <row r="6" spans="1:6">
      <c r="A6" s="4" t="s">
        <v>528</v>
      </c>
      <c r="C6" s="5" t="n">
        <v>201574</v>
      </c>
    </row>
    <row r="7" spans="1:6">
      <c r="A7" s="4" t="s">
        <v>131</v>
      </c>
      <c r="C7" s="5" t="n">
        <v>37811</v>
      </c>
      <c r="D7" s="5" t="n">
        <v>54802</v>
      </c>
    </row>
    <row r="8" spans="1:6">
      <c r="A8" s="4" t="s">
        <v>47</v>
      </c>
      <c r="B8" s="5" t="n">
        <v>874421</v>
      </c>
      <c r="C8" s="5" t="n">
        <v>874421</v>
      </c>
      <c r="D8" s="6" t="n">
        <v>577329</v>
      </c>
    </row>
    <row r="9" spans="1:6">
      <c r="A9" s="4" t="s">
        <v>529</v>
      </c>
    </row>
    <row r="10" spans="1:6">
      <c r="A10" s="3" t="s">
        <v>183</v>
      </c>
    </row>
    <row r="11" spans="1:6">
      <c r="A11" s="4" t="s">
        <v>530</v>
      </c>
      <c r="F11" s="6" t="n">
        <v>250000</v>
      </c>
    </row>
    <row r="12" spans="1:6">
      <c r="A12" s="4" t="s">
        <v>531</v>
      </c>
      <c r="B12" s="6" t="n">
        <v>250000</v>
      </c>
      <c r="C12" s="6" t="n">
        <v>250000</v>
      </c>
    </row>
    <row r="13" spans="1:6">
      <c r="A13" s="4" t="s">
        <v>532</v>
      </c>
      <c r="B13" s="4" t="s">
        <v>533</v>
      </c>
      <c r="C13" s="4" t="s">
        <v>533</v>
      </c>
    </row>
    <row r="14" spans="1:6">
      <c r="A14" s="4" t="s">
        <v>534</v>
      </c>
      <c r="C14" s="4" t="s">
        <v>535</v>
      </c>
    </row>
    <row r="15" spans="1:6">
      <c r="A15" s="4" t="s">
        <v>536</v>
      </c>
      <c r="C15" s="4" t="s">
        <v>535</v>
      </c>
    </row>
    <row r="16" spans="1:6">
      <c r="A16" s="4" t="s">
        <v>537</v>
      </c>
      <c r="B16" s="4" t="s">
        <v>538</v>
      </c>
      <c r="C16" s="4" t="s">
        <v>539</v>
      </c>
    </row>
    <row r="17" spans="1:6">
      <c r="A17" s="4" t="s">
        <v>540</v>
      </c>
      <c r="C17" s="4" t="s">
        <v>535</v>
      </c>
    </row>
    <row r="18" spans="1:6">
      <c r="A18" s="4" t="s">
        <v>528</v>
      </c>
      <c r="C18" s="6" t="n">
        <v>165000</v>
      </c>
    </row>
    <row r="19" spans="1:6">
      <c r="A19" s="4" t="s">
        <v>131</v>
      </c>
      <c r="C19" s="5" t="n">
        <v>2579</v>
      </c>
    </row>
    <row r="20" spans="1:6">
      <c r="A20" s="4" t="s">
        <v>541</v>
      </c>
      <c r="C20" s="5" t="n">
        <v>1000</v>
      </c>
    </row>
    <row r="21" spans="1:6">
      <c r="A21" s="4" t="s">
        <v>542</v>
      </c>
      <c r="C21" s="5" t="n">
        <v>1895</v>
      </c>
    </row>
    <row r="22" spans="1:6">
      <c r="A22" s="4" t="s">
        <v>47</v>
      </c>
      <c r="B22" s="6" t="n">
        <v>28797</v>
      </c>
      <c r="C22" s="6" t="n">
        <v>28797</v>
      </c>
    </row>
    <row r="23" spans="1:6">
      <c r="A23" s="4" t="s">
        <v>543</v>
      </c>
    </row>
    <row r="24" spans="1:6">
      <c r="A24" s="3" t="s">
        <v>183</v>
      </c>
    </row>
    <row r="25" spans="1:6">
      <c r="A25" s="4" t="s">
        <v>544</v>
      </c>
      <c r="C25" s="4" t="s">
        <v>545</v>
      </c>
    </row>
    <row r="26" spans="1:6">
      <c r="A26" s="4" t="s">
        <v>546</v>
      </c>
    </row>
    <row r="27" spans="1:6">
      <c r="A27" s="3" t="s">
        <v>183</v>
      </c>
    </row>
    <row r="28" spans="1:6">
      <c r="A28" s="4" t="s">
        <v>547</v>
      </c>
      <c r="C28" s="4" t="s">
        <v>545</v>
      </c>
    </row>
    <row r="29" spans="1:6">
      <c r="A29" s="4" t="s">
        <v>548</v>
      </c>
    </row>
    <row r="30" spans="1:6">
      <c r="A30" s="3" t="s">
        <v>183</v>
      </c>
    </row>
    <row r="31" spans="1:6">
      <c r="A31" s="4" t="s">
        <v>549</v>
      </c>
      <c r="E31" s="6" t="n">
        <v>250000</v>
      </c>
    </row>
    <row r="32" spans="1:6">
      <c r="A32" s="4" t="s">
        <v>550</v>
      </c>
      <c r="E32" s="4" t="s">
        <v>545</v>
      </c>
    </row>
    <row r="33" spans="1:6">
      <c r="A33" s="4" t="s">
        <v>551</v>
      </c>
      <c r="C33" s="4" t="s">
        <v>552</v>
      </c>
    </row>
    <row r="34" spans="1:6">
      <c r="A34" s="4" t="s">
        <v>553</v>
      </c>
      <c r="C34" s="4" t="s">
        <v>554</v>
      </c>
    </row>
    <row r="35" spans="1:6">
      <c r="A35" s="4" t="s">
        <v>555</v>
      </c>
      <c r="C35" s="6" t="n">
        <v>25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29</v>
      </c>
    </row>
    <row r="3" spans="1:3">
      <c r="A3" s="3" t="s">
        <v>187</v>
      </c>
    </row>
    <row r="4" spans="1:3">
      <c r="A4" s="4" t="s">
        <v>557</v>
      </c>
      <c r="B4" s="10" t="n">
        <v>0.1</v>
      </c>
    </row>
    <row r="5" spans="1:3">
      <c r="A5" s="4" t="s">
        <v>558</v>
      </c>
      <c r="B5" s="9" t="n">
        <v>0.11</v>
      </c>
      <c r="C5" s="9" t="n">
        <v>0.12</v>
      </c>
    </row>
    <row r="6" spans="1:3">
      <c r="A6" s="4" t="s">
        <v>559</v>
      </c>
      <c r="B6" s="9" t="n">
        <v>0.41</v>
      </c>
      <c r="C6" s="9" t="n">
        <v>0.36</v>
      </c>
    </row>
    <row r="7" spans="1:3">
      <c r="A7" s="4" t="s">
        <v>560</v>
      </c>
      <c r="B7" s="6" t="n">
        <v>11402272</v>
      </c>
      <c r="C7" s="6" t="n">
        <v>11234868</v>
      </c>
    </row>
    <row r="8" spans="1:3">
      <c r="A8" s="4" t="s">
        <v>561</v>
      </c>
    </row>
    <row r="9" spans="1:3">
      <c r="A9" s="3" t="s">
        <v>187</v>
      </c>
    </row>
    <row r="10" spans="1:3">
      <c r="A10" s="4" t="s">
        <v>560</v>
      </c>
      <c r="B10" s="6" t="n">
        <v>11402000</v>
      </c>
      <c r="C10" s="6" t="n">
        <v>11235000</v>
      </c>
    </row>
    <row r="11" spans="1:3">
      <c r="A11" s="4" t="s">
        <v>562</v>
      </c>
      <c r="B11" s="4" t="s">
        <v>563</v>
      </c>
      <c r="C11" s="4" t="s">
        <v>563</v>
      </c>
    </row>
    <row r="12" spans="1:3">
      <c r="A12" s="4" t="s">
        <v>564</v>
      </c>
    </row>
    <row r="13" spans="1:3">
      <c r="A13" s="3" t="s">
        <v>187</v>
      </c>
    </row>
    <row r="14" spans="1:3">
      <c r="A14" s="4" t="s">
        <v>560</v>
      </c>
      <c r="B14" s="6" t="n">
        <v>6802000</v>
      </c>
      <c r="C14" s="6" t="n">
        <v>6414000</v>
      </c>
    </row>
    <row r="15" spans="1:3">
      <c r="A15" s="4" t="s">
        <v>562</v>
      </c>
      <c r="B15" s="4" t="s">
        <v>565</v>
      </c>
      <c r="C15" s="4" t="s">
        <v>566</v>
      </c>
    </row>
    <row r="16" spans="1:3">
      <c r="A16" s="4" t="s">
        <v>567</v>
      </c>
    </row>
    <row r="17" spans="1:3">
      <c r="A17" s="3" t="s">
        <v>187</v>
      </c>
    </row>
    <row r="18" spans="1:3">
      <c r="A18" s="4" t="s">
        <v>560</v>
      </c>
      <c r="B18" s="6" t="n">
        <v>4600000</v>
      </c>
      <c r="C18" s="6" t="n">
        <v>4821000</v>
      </c>
    </row>
    <row r="19" spans="1:3">
      <c r="A19" s="4" t="s">
        <v>562</v>
      </c>
      <c r="B19" s="4" t="s">
        <v>568</v>
      </c>
      <c r="C19" s="4" t="s">
        <v>5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570</v>
      </c>
      <c r="B1" s="2" t="s">
        <v>1</v>
      </c>
    </row>
    <row r="2" spans="1:2">
      <c r="B2" s="2" t="s">
        <v>324</v>
      </c>
    </row>
    <row r="3" spans="1:2">
      <c r="A3" s="3" t="s">
        <v>191</v>
      </c>
    </row>
    <row r="4" spans="1:2">
      <c r="A4" s="4" t="s">
        <v>571</v>
      </c>
      <c r="B4" s="6" t="n">
        <v>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29</v>
      </c>
    </row>
    <row r="3" spans="1:3">
      <c r="A3" s="3" t="s">
        <v>118</v>
      </c>
    </row>
    <row r="4" spans="1:3">
      <c r="A4" s="4" t="s">
        <v>119</v>
      </c>
      <c r="B4" s="6" t="n">
        <v>500000</v>
      </c>
      <c r="C4" s="6" t="n">
        <v>0</v>
      </c>
    </row>
    <row r="5" spans="1:3">
      <c r="A5" s="4" t="s">
        <v>120</v>
      </c>
      <c r="B5" s="5" t="n">
        <v>-29352</v>
      </c>
      <c r="C5" s="5" t="n">
        <v>0</v>
      </c>
    </row>
    <row r="6" spans="1:3">
      <c r="A6" s="4" t="s">
        <v>121</v>
      </c>
      <c r="B6" s="5" t="n">
        <v>-12500</v>
      </c>
      <c r="C6" s="5" t="n">
        <v>-8000</v>
      </c>
    </row>
    <row r="7" spans="1:3">
      <c r="A7" s="4" t="s">
        <v>122</v>
      </c>
      <c r="B7" s="5" t="n">
        <v>458148</v>
      </c>
      <c r="C7" s="5" t="n">
        <v>-8000</v>
      </c>
    </row>
    <row r="8" spans="1:3">
      <c r="A8" s="3" t="s">
        <v>123</v>
      </c>
    </row>
    <row r="9" spans="1:3">
      <c r="A9" s="4" t="s">
        <v>124</v>
      </c>
      <c r="B9" s="5" t="n">
        <v>-250000</v>
      </c>
      <c r="C9" s="5" t="n">
        <v>0</v>
      </c>
    </row>
    <row r="10" spans="1:3">
      <c r="A10" s="4" t="s">
        <v>125</v>
      </c>
      <c r="B10" s="5" t="n">
        <v>100000</v>
      </c>
      <c r="C10" s="5" t="n">
        <v>270000</v>
      </c>
    </row>
    <row r="11" spans="1:3">
      <c r="A11" s="4" t="s">
        <v>45</v>
      </c>
      <c r="B11" s="5" t="n">
        <v>-85000</v>
      </c>
      <c r="C11" s="5" t="n">
        <v>250000</v>
      </c>
    </row>
    <row r="12" spans="1:3">
      <c r="A12" s="4" t="s">
        <v>126</v>
      </c>
      <c r="B12" s="5" t="n">
        <v>-235000</v>
      </c>
      <c r="C12" s="5" t="n">
        <v>520000</v>
      </c>
    </row>
    <row r="13" spans="1:3">
      <c r="A13" s="4" t="s">
        <v>127</v>
      </c>
      <c r="B13" s="5" t="n">
        <v>329884</v>
      </c>
      <c r="C13" s="5" t="n">
        <v>6004</v>
      </c>
    </row>
    <row r="14" spans="1:3">
      <c r="A14" s="4" t="s">
        <v>128</v>
      </c>
      <c r="B14" s="5" t="n">
        <v>544118</v>
      </c>
    </row>
    <row r="15" spans="1:3">
      <c r="A15" s="4" t="s">
        <v>129</v>
      </c>
      <c r="B15" s="5" t="n">
        <v>874002</v>
      </c>
      <c r="C15" s="5" t="n">
        <v>544118</v>
      </c>
    </row>
    <row r="16" spans="1:3">
      <c r="A16" s="3" t="s">
        <v>130</v>
      </c>
    </row>
    <row r="17" spans="1:3">
      <c r="A17" s="4" t="s">
        <v>131</v>
      </c>
      <c r="B17" s="5" t="n">
        <v>37811</v>
      </c>
      <c r="C17" s="5" t="n">
        <v>54802</v>
      </c>
    </row>
    <row r="18" spans="1:3">
      <c r="A18" s="4" t="s">
        <v>132</v>
      </c>
      <c r="B18" s="5" t="n">
        <v>22372</v>
      </c>
      <c r="C18" s="5" t="n">
        <v>0</v>
      </c>
    </row>
    <row r="19" spans="1:3">
      <c r="A19" s="4" t="s">
        <v>133</v>
      </c>
      <c r="B19" s="5" t="n">
        <v>92745</v>
      </c>
      <c r="C19" s="5" t="n">
        <v>46644</v>
      </c>
    </row>
    <row r="20" spans="1:3">
      <c r="A20" s="4" t="s">
        <v>30</v>
      </c>
      <c r="B20" s="5" t="n">
        <v>-53190</v>
      </c>
      <c r="C20" s="5" t="n">
        <v>-30547</v>
      </c>
    </row>
    <row r="21" spans="1:3">
      <c r="A21" s="4" t="s">
        <v>31</v>
      </c>
      <c r="B21" s="5" t="n">
        <v>114000</v>
      </c>
      <c r="C21" s="5" t="n">
        <v>148894</v>
      </c>
    </row>
    <row r="22" spans="1:3">
      <c r="A22" s="4" t="s">
        <v>134</v>
      </c>
      <c r="B22" s="5" t="n">
        <v>645000</v>
      </c>
      <c r="C22" s="5" t="n">
        <v>0</v>
      </c>
    </row>
    <row r="23" spans="1:3">
      <c r="A23" s="3" t="s">
        <v>135</v>
      </c>
    </row>
    <row r="24" spans="1:3">
      <c r="A24" s="4" t="s">
        <v>93</v>
      </c>
      <c r="B24" s="5" t="n">
        <v>583675</v>
      </c>
      <c r="C24" s="5" t="n">
        <v>-726895</v>
      </c>
    </row>
    <row r="25" spans="1:3">
      <c r="A25" s="3" t="s">
        <v>136</v>
      </c>
    </row>
    <row r="26" spans="1:3">
      <c r="A26" s="4" t="s">
        <v>137</v>
      </c>
      <c r="B26" s="5" t="n">
        <v>-500000</v>
      </c>
      <c r="C26" s="5" t="n">
        <v>0</v>
      </c>
    </row>
    <row r="27" spans="1:3">
      <c r="A27" s="4" t="s">
        <v>138</v>
      </c>
      <c r="B27" s="5" t="n">
        <v>49218</v>
      </c>
      <c r="C27" s="5" t="n">
        <v>45914</v>
      </c>
    </row>
    <row r="28" spans="1:3">
      <c r="A28" s="4" t="s">
        <v>85</v>
      </c>
      <c r="B28" s="5" t="n">
        <v>0</v>
      </c>
      <c r="C28" s="5" t="n">
        <v>125027</v>
      </c>
    </row>
    <row r="29" spans="1:3">
      <c r="A29" s="4" t="s">
        <v>139</v>
      </c>
      <c r="B29" s="5" t="n">
        <v>1407</v>
      </c>
      <c r="C29" s="5" t="n">
        <v>2465</v>
      </c>
    </row>
    <row r="30" spans="1:3">
      <c r="A30" s="3" t="s">
        <v>140</v>
      </c>
    </row>
    <row r="31" spans="1:3">
      <c r="A31" s="4" t="s">
        <v>141</v>
      </c>
      <c r="B31" s="5" t="n">
        <v>149827</v>
      </c>
      <c r="C31" s="5" t="n">
        <v>161326</v>
      </c>
    </row>
    <row r="32" spans="1:3">
      <c r="A32" s="4" t="s">
        <v>142</v>
      </c>
      <c r="B32" s="5" t="n">
        <v>-19476</v>
      </c>
      <c r="C32" s="5" t="n">
        <v>40316</v>
      </c>
    </row>
    <row r="33" spans="1:3">
      <c r="A33" s="4" t="s">
        <v>143</v>
      </c>
      <c r="B33" s="5" t="n">
        <v>-40076</v>
      </c>
      <c r="C33" s="5" t="n">
        <v>69284</v>
      </c>
    </row>
    <row r="34" spans="1:3">
      <c r="A34" s="4" t="s">
        <v>144</v>
      </c>
      <c r="B34" s="5" t="n">
        <v>-221527</v>
      </c>
      <c r="C34" s="5" t="n">
        <v>-352182</v>
      </c>
    </row>
    <row r="35" spans="1:3">
      <c r="A35" s="4" t="s">
        <v>145</v>
      </c>
      <c r="B35" s="5" t="n">
        <v>-49867</v>
      </c>
      <c r="C35" s="5" t="n">
        <v>-36242</v>
      </c>
    </row>
    <row r="36" spans="1:3">
      <c r="A36" s="4" t="s">
        <v>146</v>
      </c>
      <c r="B36" s="6" t="n">
        <v>106736</v>
      </c>
      <c r="C36" s="6" t="n">
        <v>-505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6:18:00Z</dcterms:created>
  <dcterms:modified xmlns:dcterms="http://purl.org/dc/terms/" xmlns:xsi="http://www.w3.org/2001/XMLSchema-instance" xsi:type="dcterms:W3CDTF">2018-09-28T16:18:00Z</dcterms:modified>
</cp:coreProperties>
</file>